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Equit" sheetId="6" r:id="rId6"/>
    <s:sheet name="Consolidated Statements of Cash" sheetId="7" r:id="rId7"/>
    <s:sheet name="Basis of Presentation" sheetId="8" r:id="rId8"/>
    <s:sheet name="Inventories" sheetId="9" r:id="rId9"/>
    <s:sheet name="Net Income per Share" sheetId="10" r:id="rId10"/>
    <s:sheet name="Segment Information" sheetId="11" r:id="rId11"/>
    <s:sheet name="Equity Compensation Plans" sheetId="12" r:id="rId12"/>
    <s:sheet name="New Accounting Pronouncements" sheetId="13" r:id="rId13"/>
    <s:sheet name="Business and Product Line Acqui" sheetId="14" r:id="rId14"/>
    <s:sheet name="Long-Term Debt" sheetId="15" r:id="rId15"/>
    <s:sheet name="Commitments and Contingencies" sheetId="16" r:id="rId16"/>
    <s:sheet name="Stock Purchase" sheetId="17" r:id="rId17"/>
    <s:sheet name="Inventories (Tables)" sheetId="18" r:id="rId18"/>
    <s:sheet name="Net Income per Share (Tables)" sheetId="19" r:id="rId19"/>
    <s:sheet name="Segment Information (Tables)" sheetId="20" r:id="rId20"/>
    <s:sheet name="Equity Compensation Plans (Tabl" sheetId="21" r:id="rId21"/>
    <s:sheet name="Inventories (Detail)" sheetId="22" r:id="rId22"/>
    <s:sheet name="Calculation of Net Income Per S" sheetId="23" r:id="rId23"/>
    <s:sheet name="Segment Information - Additiona" sheetId="24" r:id="rId24"/>
    <s:sheet name="Segment Information (Detail)" sheetId="25" r:id="rId25"/>
    <s:sheet name="Equity Compensation Plans - Add" sheetId="26" r:id="rId26"/>
    <s:sheet name="Stock Option Activity (Detail)" sheetId="27" r:id="rId27"/>
    <s:sheet name="Fair Value of Stock Options Gra" sheetId="28" r:id="rId28"/>
    <s:sheet name="Business and Product Line Acq29" sheetId="29" r:id="rId29"/>
    <s:sheet name="Long Term Debt - Additional Inf" sheetId="30" r:id="rId30"/>
    <s:sheet name="Commitments and Contingencies -" sheetId="31" r:id="rId31"/>
    <s:sheet name="Stock Purchase - Additional Inf" sheetId="32" r:id="rId32"/>
  </s:sheets>
  <s:definedNames/>
  <s:calcPr calcId="124519" calcMode="auto" fullCalcOnLoad="1"/>
</s:workbook>
</file>

<file path=xl/sharedStrings.xml><?xml version="1.0" encoding="utf-8"?>
<sst xmlns="http://schemas.openxmlformats.org/spreadsheetml/2006/main" uniqueCount="333">
  <si>
    <t>Document and Entity Information</t>
  </si>
  <si>
    <t>6 Months Ended</t>
  </si>
  <si>
    <t>Nov. 30, 2015shares</t>
  </si>
  <si>
    <t>Document Information [Line Items]</t>
  </si>
  <si>
    <t>Document Type</t>
  </si>
  <si>
    <t>10-Q</t>
  </si>
  <si>
    <t>Amendment Flag</t>
  </si>
  <si>
    <t>false</t>
  </si>
  <si>
    <t>Document Period End Date</t>
  </si>
  <si>
    <t>Nov. 30,
		2015</t>
  </si>
  <si>
    <t>Document Fiscal Year Focus</t>
  </si>
  <si>
    <t>Document Fiscal Period Focus</t>
  </si>
  <si>
    <t>Q2</t>
  </si>
  <si>
    <t>Trading Symbol</t>
  </si>
  <si>
    <t>NEOG</t>
  </si>
  <si>
    <t>Entity Registrant Name</t>
  </si>
  <si>
    <t>NEOGEN CORP</t>
  </si>
  <si>
    <t>Entity Central Index Key</t>
  </si>
  <si>
    <t>Current Fiscal Year End Date</t>
  </si>
  <si>
    <t>--05-31</t>
  </si>
  <si>
    <t>Entity Filer Category</t>
  </si>
  <si>
    <t>Large Accelerated Filer</t>
  </si>
  <si>
    <t>Entity Common Stock, Shares Outstanding</t>
  </si>
  <si>
    <t>Consolidated Balance Sheets - USD ($) $ in Thousands</t>
  </si>
  <si>
    <t>Nov. 30, 2015</t>
  </si>
  <si>
    <t>May. 31, 2015</t>
  </si>
  <si>
    <t>CURRENT ASSETS</t>
  </si>
  <si>
    <t>Cash and cash equivalents</t>
  </si>
  <si>
    <t>Marketable securities (at fair value, which approximates cost)</t>
  </si>
  <si>
    <t>Accounts receivable, less allowance of $1,400 and $1,300</t>
  </si>
  <si>
    <t>Inventories</t>
  </si>
  <si>
    <t>Deferred income taxes</t>
  </si>
  <si>
    <t>Prepaid expenses and other current assets</t>
  </si>
  <si>
    <t>TOTAL CURRENT ASSETS</t>
  </si>
  <si>
    <t>NET PROPERTY AND EQUIPMENT</t>
  </si>
  <si>
    <t>OTHER ASSETS</t>
  </si>
  <si>
    <t>Goodwill</t>
  </si>
  <si>
    <t>Other non-amortizable intangible assets</t>
  </si>
  <si>
    <t>Customer based intangibles, net of accumulated amortization of $15,069 and $14,446 at November 30, 2015 and May 31, 2015</t>
  </si>
  <si>
    <t>Other non-current assets, net of accumulated amortization of $7,630 and $7,191 at November 30, 2015 and May 31, 2015</t>
  </si>
  <si>
    <t>Total Other Assets</t>
  </si>
  <si>
    <t>TOTAL ASSETS</t>
  </si>
  <si>
    <t>CURRENT LIABILITIES</t>
  </si>
  <si>
    <t>Accounts payable</t>
  </si>
  <si>
    <t>Accrued compensation</t>
  </si>
  <si>
    <t>Income taxes</t>
  </si>
  <si>
    <t>Other accruals</t>
  </si>
  <si>
    <t>TOTAL CURRENT LIABILITIES</t>
  </si>
  <si>
    <t>DEFERRED INCOME TAXES</t>
  </si>
  <si>
    <t>OTHER LONG-TERM LIABILITIES</t>
  </si>
  <si>
    <t>Liabilities, Noncurrent, Total</t>
  </si>
  <si>
    <t>TOTAL LIABILITIES</t>
  </si>
  <si>
    <t>COMMITMENTS AND CONTINGENCIES (note 7)</t>
  </si>
  <si>
    <t>EQUITY</t>
  </si>
  <si>
    <t>Preferred stock, $1.00 par value, 100,000 shares authorized, none issued and outstanding</t>
  </si>
  <si>
    <t>Common stock, $0.16 par value, 60,000,000 shares authorized 37,443,771 and 37,128,269 shares issued and outstanding at November 30, 2015 and May 31, 2015, respectively</t>
  </si>
  <si>
    <t>Additional paid-in capital</t>
  </si>
  <si>
    <t>Accumulated other comprehensive loss</t>
  </si>
  <si>
    <t>Retained earnings</t>
  </si>
  <si>
    <t>TOTAL NEOGEN CORPORATION STOCKHOLDERS' EQUITY</t>
  </si>
  <si>
    <t>Non-controlling interest</t>
  </si>
  <si>
    <t>TOTAL EQUITY</t>
  </si>
  <si>
    <t>TOTAL LIABILITIES AND EQUITY</t>
  </si>
  <si>
    <t>Consolidated Balance Sheets (Parenthetical) - USD ($) $ in Thousands</t>
  </si>
  <si>
    <t>Accounts receivable, allowance</t>
  </si>
  <si>
    <t>Customer based intangibles, accumulated amortization</t>
  </si>
  <si>
    <t>Other non-current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3 Months Ended</t>
  </si>
  <si>
    <t>Nov. 30, 2014</t>
  </si>
  <si>
    <t>REVENUES</t>
  </si>
  <si>
    <t>Product revenues</t>
  </si>
  <si>
    <t>Service revenues</t>
  </si>
  <si>
    <t>Total Revenues</t>
  </si>
  <si>
    <t>COST OF REVENUES</t>
  </si>
  <si>
    <t>Cost of product revenues</t>
  </si>
  <si>
    <t>Cost of service revenues</t>
  </si>
  <si>
    <t>Total Cost of Revenues</t>
  </si>
  <si>
    <t>GROSS MARGIN</t>
  </si>
  <si>
    <t>OPERATING EXPENSES</t>
  </si>
  <si>
    <t>Sales and marketing</t>
  </si>
  <si>
    <t>General and administrative</t>
  </si>
  <si>
    <t>Research and development</t>
  </si>
  <si>
    <t>Operating Expenses, Total</t>
  </si>
  <si>
    <t>OPERATING INCOME</t>
  </si>
  <si>
    <t>OTHER INCOME (EXPENSE)</t>
  </si>
  <si>
    <t>Interest income</t>
  </si>
  <si>
    <t>Change in purchase consideration</t>
  </si>
  <si>
    <t>Other expense</t>
  </si>
  <si>
    <t>Nonoperating Income (Expense), Total</t>
  </si>
  <si>
    <t>INCOME BEFORE INCOME TAXES</t>
  </si>
  <si>
    <t>INCOME TAXES</t>
  </si>
  <si>
    <t>NET INCOME</t>
  </si>
  <si>
    <t>NET INCOME ATTRIBUTABLE TO NON-CONTROLLING INTEREST</t>
  </si>
  <si>
    <t>NET INCOME ATTRIBUTABLE TO NEOGEN CORPORATION</t>
  </si>
  <si>
    <t>NET INCOME ATTRIBUTABLE TO NEOGEN CORPORATION PER SHARE</t>
  </si>
  <si>
    <t>Basic</t>
  </si>
  <si>
    <t>Diluted</t>
  </si>
  <si>
    <t>Consolidated Statements of Comprehensive Income - USD ($) $ in Thousands</t>
  </si>
  <si>
    <t>Net Income</t>
  </si>
  <si>
    <t>Other Comprehensive Loss, Net of Tax: Currency Translation Adjustments</t>
  </si>
  <si>
    <t>Comprehensive Income</t>
  </si>
  <si>
    <t>Comprehensive Income attributable to non-controlling interest</t>
  </si>
  <si>
    <t>Comprehensive Income attributable to Neogen Corporation</t>
  </si>
  <si>
    <t>Consolidated Statement of Equity - 6 months ended Nov. 30, 2015 - USD ($) $ in Thousands</t>
  </si>
  <si>
    <t>Total</t>
  </si>
  <si>
    <t>Common Stock</t>
  </si>
  <si>
    <t>Additional Paid-in Capital</t>
  </si>
  <si>
    <t>Accumulated Other Comprehensive Income (Loss)</t>
  </si>
  <si>
    <t>Retained Earnings</t>
  </si>
  <si>
    <t>Non-controlling Interest</t>
  </si>
  <si>
    <t>Beginning Balance (in shares) at May. 31, 2015</t>
  </si>
  <si>
    <t>Beginning Balance at May. 31, 2015</t>
  </si>
  <si>
    <t>Issuance of shares of common stock under equity compensation plans, and share based compensation (in shares)</t>
  </si>
  <si>
    <t>Issuance of shares of common stock under equity compensation plans, and share based compensation</t>
  </si>
  <si>
    <t>Issuance of shares under employee stock purchase plan (in shares)</t>
  </si>
  <si>
    <t>Issuance of shares under employee stock purchase plan</t>
  </si>
  <si>
    <t>Comprehensive income:</t>
  </si>
  <si>
    <t>Net income for the six months ended November 30, 2015</t>
  </si>
  <si>
    <t>Other comprehensive loss</t>
  </si>
  <si>
    <t>Ending Balance (in shares) at Nov. 30, 2015</t>
  </si>
  <si>
    <t>Ending Balance at Nov. 30, 2015</t>
  </si>
  <si>
    <t>Consolidated Statements of Cash Flows - USD ($) $ in Thousands</t>
  </si>
  <si>
    <t>CASH FLOWS FROM OPERATING ACTIVITIES:</t>
  </si>
  <si>
    <t>Adjustments to reconcile net income to net cash provided by operating activities:</t>
  </si>
  <si>
    <t>Depreciation and amortization</t>
  </si>
  <si>
    <t>Share based compensation</t>
  </si>
  <si>
    <t>Excess income tax benefit from the exercise of stock options</t>
  </si>
  <si>
    <t>Changes in operating assets and liabilities, net of business acquisitions:</t>
  </si>
  <si>
    <t>Accounts receivable</t>
  </si>
  <si>
    <t>Accounts payable, accruals and other</t>
  </si>
  <si>
    <t>NET CASH FROM OPERATING ACTIVITIES</t>
  </si>
  <si>
    <t>CASH FLOWS FOR INVESTING ACTIVITIES:</t>
  </si>
  <si>
    <t>Purchases of property and equipment and other noncurrent assets</t>
  </si>
  <si>
    <t>Proceeds from the sale of marketable securities</t>
  </si>
  <si>
    <t>Purchases of marketable securities</t>
  </si>
  <si>
    <t>Business acquisitions, net of cash required</t>
  </si>
  <si>
    <t>NET CASH FOR INVESTING ACTIVITIES</t>
  </si>
  <si>
    <t>CASH FLOWS FROM FINANCING ACTIVITIES:</t>
  </si>
  <si>
    <t>Exercise of stock options</t>
  </si>
  <si>
    <t>Increase in other long-term liabilities</t>
  </si>
  <si>
    <t>NET CASH FROM FINANCING ACTIVITIES</t>
  </si>
  <si>
    <t>EFFECT OF EXCHANGE RATE ON CASH</t>
  </si>
  <si>
    <t>NET INCREASE (DECREASE) IN CASH AND CASH EQUIVALENTS</t>
  </si>
  <si>
    <t>CASH AND CASH EQUIVALENTS AT BEGINNING OF PERIOD</t>
  </si>
  <si>
    <t>CASH AND CASH EQUIVALENTS AT END OF PERIOD</t>
  </si>
  <si>
    <t>Basis of Presentation</t>
  </si>
  <si>
    <t>1. BASIS OF PRESENTATION
The accompanying unaudited consolidated financial statements have
been prepared in accordance with accounting principles generally
accepted in the United States of America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nly of normal recurring adjustments)
considered necessary for a fair presentation have been included.
The results of operations for the three and six month periods ended
November 30, 2015 are not necessarily indicative of the
results to be expected for the fiscal year ending May 31,
2016. For more complete financial information, these consolidated
financial statements should be read in conjunction with the
May 31, 2015 audited consolidated financial statements and the
notes thereto included in the Company’s annual report on Form
10-K for the year ended May 31, 2015.</t>
  </si>
  <si>
    <t>2. INVENTORIES
Inventories are stated at the lower of cost, determined on the
first-in, first-out method, or market. The components of
inventories follow:
November 30, May 31,
(In
thousands)
Raw Materials $ 26,574 $ 21,605
Work-in-process 4,219 3,972
Finished and purchased goods 30,692 26,024
$ 61,485 $ 51,601</t>
  </si>
  <si>
    <t>Net Income per Share</t>
  </si>
  <si>
    <t>3. NET INCOME PER SHARE
The calculation of net income per share attributable to Neogen
Corporation follows:
Three Months
Ended Six Months
Ended
2015 2014 2015 2014
(In thousands,
except per share amounts)
Numerator for basic and diluted net income per share:
Net Income attributable to Neogen shareholders $ 9,073 $ 7,806 $ 18,396 $ 16,689
Denominator:
Denominator for basic net income per share:
Weighted average shares 37,390 36,941 37,301 36,858
Effect of dilutive stock options and warrants 478 438 509 473
Denominator for diluted net income per share 37,868 37,379 37,810 37,331
Net income attributable to Neogen Corporation per share:
Basic $ 0.24 $ 0.21 $ 0.49 $ 0.45
Diluted $ 0.24 $ 0.21 $ 0.49 $ 0.45</t>
  </si>
  <si>
    <t>Segment Information</t>
  </si>
  <si>
    <t>4. SEGMENT INFORMATION
The Company has two reportable segments: Food Safety and Animal
Safety. The Food Safety segment produces and markets diagnostic
test kits and related products used by food producers and
processors to detect harmful natural toxins, foodborne bacteria,
allergens and levels of general sanitation. The Animal Safety
segment is primarily engaged in the production and marketing of
products dedicated to animal health, including a complete line of
consumable products marketed to veterinarians and animal health
product distributors; the segment also provides genetic
identification services. Additionally, Animal Safety produces and
markets rodenticides, disinfectants and insecticides to assist in
the control of rodents and disease in and around agricultural, food
production and other facilities.
Segment information as of and for the three months ended
November 30, 2015 and 2014 follows:
Food Animal Corporate and Total
(In
thousands)
Three months ended November 30, 2015
Product revenues to external customers $ 34,682 $ 34,035 $ 0 $ 68,717
Service revenues to external customers 2,572 8,321 0 10,893
Total revenues to external customers 37,254 42,356 0 79,610
Operating income (loss) 7,687 7,833 (908 ) 14,612
Total assets 132,472 182,478 110,833 425,783
Three months ended November 30, 2014
Product revenues to external customers $ 30,351 $ 29,473 $ 0 $ 59,824
Service revenues to external customers 2,604 6,027 0 8,631
Total revenues to external customers 32,955 35,500 0 68,455
Operating income (loss) 8,196 5,436 (735 ) 12,897
Total assets 107,777 175,038 83,102 365,917
Segment information for the six months ended November 30, 2015
and 2014 follows:
Food Animal Corporate and Total
(In
thousands)
Six months ended November 30, 2015
Product revenues to external customers $ 66,733 $ 67,021 $ 0 $ 133,754
Service revenues to external customers 4,981 15,736 0 20,717
Total revenues to external customers 71,714 82,757 0 154,471
Operating income (loss) 16,108 15,173 (1,774 ) 29,507
Six months ended November 30, 2014
Product revenues to external customers $ 58,414 $ 59,634 $ 0 $ 118,048
Service revenues to external customers 5,504 12,502 0 18,006
Total revenues to external customers 63,918 72,136 0 136,054
Operating income (loss) 15,712 12,141 (1,517 ) 26,336
(1) Includes corporate assets, consisting
principally of cash and cash equivalents, marketable securities,
deferred assets and overhead expenses not allocated to specific
business segments. Also includes the elimination of intersegment
transactions.</t>
  </si>
  <si>
    <t>Equity Compensation Plans</t>
  </si>
  <si>
    <t>5. EQUITY COMPENSATION PLANS
Options are generally granted under the employee and director stock
option plan for five-year periods and become exercisable in equal
annual installments during that period. Certain non-qualified
options are granted for ten-year periods. A summary of stock option
activity during the six months ended November 30, 2015
follows:
Shares Weighted-
Options outstanding at June 1, 2015 1,988,000 $ 31.04
Granted 549,000 46.98
Exercised (315,000 ) 22.09
Forfeited (15,000 ) 35.58
Options outstanding at November 30, 2015 2,207,000 36.26
During the three and six month periods ended November 30, 2015
and 2014, the Company recorded $1,248,000 and $1,053,000 and
$2,545,000 and $1,959,000 of compensation expense related to its
share-based awards.
The weighted-average fair value of stock options granted during
fiscal 2016 and fiscal 2015, estimated on the date of grant using
the Black-Scholes option pricing model was $13.11 and $11.88
respectively, per option. The fair value of stock options granted
was estimated using the following weighted-average assumptions.
FY2016 FY2015
Risk-free interest rate 1.2 % 1.2 %
Expected dividend yield 0 % 0 %
Expected stock price volatility 33.3 % 36.2 %
Expected option life 4.0 years 4.0 years
The Company has an Employee Stock Purchase plan that provides for
employee stock purchases at a 5% discount to market price. The
discount is recorded in administrative expense as of the date of
purchase.</t>
  </si>
  <si>
    <t>New Accounting Pronouncements</t>
  </si>
  <si>
    <t>6. NEW ACCOUNTING PRONOUNCEMENTS
In May 2014, the FASB issued a new standard on revenue recognition.
The new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is effective for fiscal
years, and interim periods within those years, beginning after
December 15, 2017. Early adoption is not permitted. The
Company is currently evaluating the impact of the adoption of this
standard on its consolidated financial statements.</t>
  </si>
  <si>
    <t>Business and Product Line Acquisitions</t>
  </si>
  <si>
    <t>7. BUSINESS AND PRODUCT LINE ACQUISITIONS
The Consolidated Statements of Income reflect the results of
operations for business acquisitions since the respective dates of
purchase. All are accounted for using the acquisition method.
Goodwill recognized in the acquisitions discussed below relates
primarily to enhancing the Company’s strategic platform for
the expansion of available product offerings.
On July 1, 2013, the Company acquired the assets of SyrVet
Inc., a veterinary business based in Waukee, Iowa. SyrVet offered a
product line similar to Neogen’s Ideal Instruments line of
veterinary instruments with a strong presence in Mexico and Latin
America. Consideration for the purchase was $10,012,000 in cash and
up to $1,500,000 of a contingent consideration liability, due at
the end of the first year, based on an excess net sales formula.
The Company estimated the contingent consideration liability to be
$930,000, based on forecasted sales. The final purchase price
allocation, based upon the fair value of these assets determined
using the income approach, included accounts receivable of
$747,000, net inventory of $2,195,000, property and equipment of
$556,000, current liabilities of $226,000, contingent consideration
liabilities of $930,000, non-amortizable trademarks of $790,000,
intangible assets of $4,810,000 (with an estimated life of 15
years) and the remainder to goodwill (deductible for tax purposes).
These values are Level 3 fair value measurements. This business has
been relocated to Lexington, Kentucky and integrated with the
Company’s current operations there, reporting within the
Animal Safety segment. In August 2014, the Company paid $689,000 to
the former owner for contingent consideration based upon the level
of achievement of sales targets; the remaining $241,000 of the
accrual was reversed to other income.
On November 1, 2013, the Company acquired the assets of Prima
Tech Incorporated, a veterinary instrument company based in
Kenansville, North Carolina. Prima Tech manufactures devices used
by farmers, ranchers, and veterinarians to inject animals, provide
topical applications, and to use for oral administration. Prima
Tech is also a supplier of products used in artificial insemination
in the swine industry. Consideration for the purchase was
$12,068,000 in cash and up to $600,000 of contingent consideration,
due at the end of the first year, based on an excess net sales
formula. The Company estimated the contingent consideration
liability to be $146,000 based on forecasted sales. The final
purchase price allocation, based upon the fair value of these
assets determined using the income approach, included accounts
receivable of $963,000, net inventory of $2,796,000, property and
equipment of $1,653,000, prepaid assets of $8,000, current
liabilities of $1,840,000, contingent consideration liabilities of
$146,000, non-amortizable trademarks of $1,500,000, intangible
assets of $4,400,000 (with an estimated life of 5-15 years) and the
remainder to goodwill (deductible for tax purposes). These values
are Level 3 fair value measurements. This business continues to
operate in its current location and reports within the Animal
Safety segment. In October 2014, the Company paid the former owners
$600,000 for contingent consideration based on achievement of
defined sales targets, recording an additional $454,000 charge to
other expense.
On January 2, 2014, the Company acquired all of the stock of
Chem-Tech Ltd., a pest control manufacturing and distribution
business located in Pleasantville, Iowa. Consideration for the
purchase was $17,185,000 in cash and up to $1,000,000 of a
contingent consideration liability, due at the end of the first
year, based on an excess net sales formula. The Company estimated
the contingent consideration liability to be $390,000, based on
forecasted sales. The final purchase price allocation included
accounts receivable of $380,000, net inventory of $4,184,000,
prepaid assets of $100,000, property and equipment of $807,000,
current liabilities of $184,000, contingent consideration
liabilities of $390,000, intangible assets of $8,327,000 (with an
estimated life of 5-25 years) and the remainder to goodwill
(deductible for tax purposes). These values are Level 3 fair value
measurements. This business continues to operate in its current
location and reports within the Animal Safety segment. In February
2015, the Company paid the former owners $474,000 for contingent
consideration based upon achievement of sales targets, recording an
additional $84,000 charge to other expense.
On October 1, 2014, the Company acquired all of the stock of
BioLumix, Inc., a manufacturer and marketer of automated systems
for the detection of microbial contaminants located in Ann Arbor,
Michigan. Consideration for the purchase was $4,514,000 in cash.
The final purchase price allocation included accounts receivable of
$499,000, other receivable of $178,000, net inventory of $421,000
prepaid assets of $48,000, property and equipment of $159,000,
current liabilities of $155,000, long-term liabilities of $780,000,
intangible assets of $2,090,000 (with an estimated life of 5-15
years) and the remainder to goodwill (non-deductible for tax
purposes). These values are Level 3 fair value measurements. This
business has been relocated to Lansing, Michigan and integrated
with the Company’s operations there, reporting within the
Food Safety segment.
On December 8, 2014, the Company acquired the food safety and
veterinary genomic assets of its Chinese distributor Beijing
Anapure BioScientific Co., Ltd. Consideration for the purchase was
$2,040,000 in cash. The preliminary purchase allocation included
inventory of $525,000, property and equipment of $64,000,
intangible assets of $20,000 (with an estimated life of five years)
and the remainder to goodwill. These are Level 3 fair value
measurements. This business has been integrated into the
Company’s subsidiary in China and reports within the Food
Safety segment.
On June 1, 2015, Neogen acquired the assets of Sterling Test
House, a commercial food testing laboratory based in India.
Consideration for the purchase was $1,118,000 in cash. The purchase
price allocation included accounts receivable of $43,000, net
inventory of $14,000, property and equipment of $141,000 and the
remainder to goodwill and other intangible assets. These are Level
3 fair value measurements. This business will continue to operate
in its current location and reports within the Animal Safety
segment.
On August 26, 2015, the Company acquired all of the stock of
Lab M Holdings, a developer, manufacturer and supplier of
microbiological culture media and diagnostic systems located in the
United Kingdom. Consideration for the purchase was $12,436,000 in
cash. The preliminary purchase allocation included cash of
$285,000, accounts receivable of $975,000, net inventory of
$1,169,000, property and equipment of $3,337,000, other current
assets of $596,000, current liabilities of $1,350,000, long-term
deferred tax liability of $784,000, intangible assets of $3,918,000
(with an estimated life of 3-15 years) and the remainder to
goodwill. These are Level 3 fair value measurements. This business
will continue to operate in its current location and reports within
the Food Safety segment.
On December 22, 2015, the Company acquired the rodenticide
assets of Virbaq Corporation, the North American affiliate of the
France-based Virbac group, a global animal health company. The
acquired assets include a rodenticide active ingredient that
complements Neogen’s existing active ingredients, and more
than 40 regulatory approvals for a variety of formulations in the
United States, Canada and Mexico. The acquired assets also include
a large retail and OEM customer base. Consideration for the
purchase was $3,525,000 in cash and up to $300,000 of contingent
consideration. The products will be manufactured at the
Company’s current production facility in Randolph, Wisconsin
and will report through Animal Safety. Due to the timing of the
transaction, the preliminary purchase price allocation was not
complete at the time of filing.</t>
  </si>
  <si>
    <t>Long-Term Debt</t>
  </si>
  <si>
    <t>8. LONG TERM DEBT
The Company has a financing agreement with a bank providing for an
unsecured revolving line of credit of $12,000,000, which matures on
September 1, 2017. There were no advances against this line of
credit during fiscal 2016 and fiscal 2015 and no balance
outstanding at November 30, 2015. Interest is at LIBOR plus
100 basis points (rate under the terms of the agreement was 1.23%
at November 30, 2015). Financial covenants include maintaining
specified levels of tangible net worth, debt service coverage, and
funded debt to EBITDA, each of which the Company was in compliance
with at November 30, 2015.</t>
  </si>
  <si>
    <t>Commitments and Contingencies</t>
  </si>
  <si>
    <t>9. COMMITMENTS AND CONTINGENCIES
The Company is involved in environmental remediation and monitoring
activities at its Randolph, Wisconsin manufacturing facility and
accrues for related costs when such costs are determined to be
probable and estimable. The Company is currently expensing annual
costs of remediation, which have ranged from $47,000 to $56,000 per
year over the past five years. The Company’s estimated
liability for these costs of $916,000 at November 30, 2015 and
May 31, 2015, measured on an undiscounted basis over an
estimated period of 15 years; $50,000 of the liability is recorded
within current liabilities and the remainder is recorded within
other long-term liabilities in the consolidated balance sheet.
The Company is subject to certain legal and other proceedings in
the normal course of business that, in the opinion of management,
should not have a material effect on its future results of
operations or financial position.</t>
  </si>
  <si>
    <t>Stock Purchase</t>
  </si>
  <si>
    <t>10. STOCK PURCHASE
In December 2008, the Company’s Board of Directors authorized
a program to purchase, subject to market conditions, up to
1,125,000 shares of the Company’s common stock. As of
November 30, 2015, 112,026 cumulative shares had been
purchased in negotiated and open market transactions for a total
price, including commissions, of approximately $923,000. Shares
purchased under the program were retired. There have been no
purchases in fiscal 2016 and there were none in fiscal 2015.</t>
  </si>
  <si>
    <t>Inventories (Tables)</t>
  </si>
  <si>
    <t>The components of inventories follow:
November 30, May 31,
(In
thousands)
Raw Materials $ 26,574 $ 21,605
Work-in-process 4,219 3,972
Finished and purchased goods 30,692 26,024
$ 61,485 $ 51,601</t>
  </si>
  <si>
    <t>Net Income per Share (Tables)</t>
  </si>
  <si>
    <t>Calculation of Net Income Per Share</t>
  </si>
  <si>
    <t>The calculation of net income per share attributable to Neogen
Corporation follows:
Three Months
Ended Six Months
Ended
2015 2014 2015 2014
(In thousands,
except per share amounts)
Numerator for basic and diluted net income per share:
Net Income attributable to Neogen shareholders $ 9,073 $ 7,806 $ 18,396 $ 16,689
Denominator:
Denominator for basic net income per share:
Weighted average shares 37,390 36,941 37,301 36,858
Effect of dilutive stock options and warrants 478 438 509 473
Denominator for diluted net income per share 37,868 37,379 37,810 37,331
Net income attributable to Neogen Corporation per share:
Basic $ 0.24 $ 0.21 $ 0.49 $ 0.45
Diluted $ 0.24 $ 0.21 $ 0.49 $ 0.45</t>
  </si>
  <si>
    <t>Segment Information (Tables)</t>
  </si>
  <si>
    <t>Segment information as of and for the three months ended
November 30, 2015 and 2014 follows:
Food Animal Corporate and Total
(In
thousands)
Three months ended November 30, 2015
Product revenues to external customers $ 34,682 $ 34,035 $ 0 $ 68,717
Service revenues to external customers 2,572 8,321 0 10,893
Total revenues to external customers 37,254 42,356 0 79,610
Operating income (loss) 7,687 7,833 (908 ) 14,612
Total assets 132,472 182,478 110,833 425,783
Three months ended November 30, 2014
Product revenues to external customers $ 30,351 $ 29,473 $ 0 $ 59,824
Service revenues to external customers 2,604 6,027 0 8,631
Total revenues to external customers 32,955 35,500 0 68,455
Operating income (loss) 8,196 5,436 (735 ) 12,897
Total assets 107,777 175,038 83,102 365,917
Segment information for the six months ended November 30, 2015
and 2014 follows:
Food Animal Corporate and Total
(In
thousands)
Six months ended November 30, 2015
Product revenues to external customers $ 66,733 $ 67,021 $ 0 $ 133,754
Service revenues to external customers 4,981 15,736 0 20,717
Total revenues to external customers 71,714 82,757 0 154,471
Operating income (loss) 16,108 15,173 (1,774 ) 29,507
Six months ended November 30, 2014
Product revenues to external customers $ 58,414 $ 59,634 $ 0 $ 118,048
Service revenues to external customers 5,504 12,502 0 18,006
Total revenues to external customers 63,918 72,136 0 136,054
Operating income (loss) 15,712 12,141 (1,517 ) 26,336
(1) Includes corporate assets, consisting
principally of cash and cash equivalents, marketable securities,
deferred assets and overhead expenses not allocated to specific
business segments. Also includes the elimination of intersegment
transactions.</t>
  </si>
  <si>
    <t>Equity Compensation Plans (Tables)</t>
  </si>
  <si>
    <t>Stock Option Activity</t>
  </si>
  <si>
    <t xml:space="preserve">A summary of stock option activity during the six months ended
November 30, 2015 follows:
Shares Weighted-
Options outstanding at June 1, 2015 1,988,000 $ 31.04
Granted 549,000 46.98
Exercised (315,000 ) 22.09
Forfeited (15,000 ) 35.58
Options outstanding at November 30, 2015 2,207,000 36.26 </t>
  </si>
  <si>
    <t>Fair Value of Stock Options Granted, Estimated using Weighted-Average Assumptions</t>
  </si>
  <si>
    <t xml:space="preserve">The fair value of stock options granted was estimated using the
following weighted-average assumptions.
FY2016 FY2015
Risk-free interest rate 1.2 % 1.2 %
Expected dividend yield 0 % 0 %
Expected stock price volatility 33.3 % 36.2 %
Expected option life 4.0 years 4.0 years </t>
  </si>
  <si>
    <t>Inventories (Detail) - USD ($) $ in Thousands</t>
  </si>
  <si>
    <t>Inventory [Line Items]</t>
  </si>
  <si>
    <t>Raw Materials</t>
  </si>
  <si>
    <t>Work-in-process</t>
  </si>
  <si>
    <t>Finished and purchased goods</t>
  </si>
  <si>
    <t>Calculation of Net Income Per Share (Detail) - USD ($) $ / shares in Units, shares in Thousands, $ in Thousands</t>
  </si>
  <si>
    <t>Earnings Per Share [Line Items]</t>
  </si>
  <si>
    <t>Net Income attributable to Neogen shareholders</t>
  </si>
  <si>
    <t>Weighted average shares</t>
  </si>
  <si>
    <t>Effect of dilutive stock options and warrants</t>
  </si>
  <si>
    <t>Denominator for diluted net income per share</t>
  </si>
  <si>
    <t>Net income attributable to Neogen Corporation per share:</t>
  </si>
  <si>
    <t>Segment Information - Additional Information (Detail)</t>
  </si>
  <si>
    <t>Nov. 30, 2015Segment</t>
  </si>
  <si>
    <t>Segment Reporting Information [Line Items]</t>
  </si>
  <si>
    <t>Number of reportable segments</t>
  </si>
  <si>
    <t>Segment Information (Detail) - USD ($) $ in Thousands</t>
  </si>
  <si>
    <t>Product revenues to external customers</t>
  </si>
  <si>
    <t>Service revenues to external customers</t>
  </si>
  <si>
    <t>Total revenues to external customers</t>
  </si>
  <si>
    <t>Operating income (loss)</t>
  </si>
  <si>
    <t>Total assets</t>
  </si>
  <si>
    <t>Operating Segments | Food Safety</t>
  </si>
  <si>
    <t>Operating Segments | Animal Safety</t>
  </si>
  <si>
    <t>Corporate and Eliminations</t>
  </si>
  <si>
    <t>[1]</t>
  </si>
  <si>
    <t>Includes corporate assets, consisting principally of cash and cash equivalents, marketable securities, deferred assets and overhead expenses not allocated to specific business segments. Also includes the elimination of intersegment transactions.</t>
  </si>
  <si>
    <t>Equity Compensation Plans - Additional Information (Detail) - USD ($)</t>
  </si>
  <si>
    <t>12 Months Ended</t>
  </si>
  <si>
    <t>May. 31, 2016</t>
  </si>
  <si>
    <t>Share-based Compensation Arrangement by Share-based Payment Award [Line Items]</t>
  </si>
  <si>
    <t>Weighted-Average Grant-Date Fair Value of Options Granted</t>
  </si>
  <si>
    <t>During fiscal 2016</t>
  </si>
  <si>
    <t>Employee Stock Purchase Plan | 2011 Employee Stock Purchase Plan</t>
  </si>
  <si>
    <t>Annual maximum limit percentage of compensation to purchase shares</t>
  </si>
  <si>
    <t>5.00%</t>
  </si>
  <si>
    <t>Employee and Director Stock Option Plan</t>
  </si>
  <si>
    <t>Stock option vesting period</t>
  </si>
  <si>
    <t>5 years</t>
  </si>
  <si>
    <t>Non-Qualified Options</t>
  </si>
  <si>
    <t>10 years</t>
  </si>
  <si>
    <t>Stock Option Activity (Detail)</t>
  </si>
  <si>
    <t>Nov. 30, 2015$ / sharesshares</t>
  </si>
  <si>
    <t>Share-based Compensation, Shares Authorized under Stock Option Plans, Exercise Price Range [Line Items]</t>
  </si>
  <si>
    <t>Shares Outstanding, Beginning Balance | shares</t>
  </si>
  <si>
    <t>Shares, Granted | shares</t>
  </si>
  <si>
    <t>Shares, Exercised | shares</t>
  </si>
  <si>
    <t>Shares, Forfeited | shares</t>
  </si>
  <si>
    <t>Shares Outstanding, Ending Balance | shares</t>
  </si>
  <si>
    <t>Weighted-Average Exercise Price, Beginning Balance | $ / shares</t>
  </si>
  <si>
    <t>Weighted-Average Exercise Price, Granted | $ / shares</t>
  </si>
  <si>
    <t>Weighted-Average Exercise Price, Exercised | $ / shares</t>
  </si>
  <si>
    <t>Weighted-Average Exercise Price, Forfeited | $ / shares</t>
  </si>
  <si>
    <t>Weighted-Average Exercise Price, Ending Balance | $ / shares</t>
  </si>
  <si>
    <t>Fair Value of Stock Options Granted, Estimated using Weighted-Average Assumptions (Detail)</t>
  </si>
  <si>
    <t>Schedule of Weighted Average Assumptions for Fair Values of Stock Options [Line Items]</t>
  </si>
  <si>
    <t>Risk-free interest rate</t>
  </si>
  <si>
    <t>1.20%</t>
  </si>
  <si>
    <t>Expected dividend yield</t>
  </si>
  <si>
    <t>0.00%</t>
  </si>
  <si>
    <t>Expected stock price volatility</t>
  </si>
  <si>
    <t>36.20%</t>
  </si>
  <si>
    <t>Expected option life (in years)</t>
  </si>
  <si>
    <t>4 years</t>
  </si>
  <si>
    <t>33.30%</t>
  </si>
  <si>
    <t>Business and Product Line Acquisitions - Additional Information (Detail) - USD ($)</t>
  </si>
  <si>
    <t>Dec. 22, 2015</t>
  </si>
  <si>
    <t>Aug. 26, 2015</t>
  </si>
  <si>
    <t>Jun. 01, 2015</t>
  </si>
  <si>
    <t>Dec. 08, 2014</t>
  </si>
  <si>
    <t>Oct. 01, 2014</t>
  </si>
  <si>
    <t>Jan. 02, 2014</t>
  </si>
  <si>
    <t>Nov. 01, 2013</t>
  </si>
  <si>
    <t>Jul. 01, 2013</t>
  </si>
  <si>
    <t>Feb. 28, 2015</t>
  </si>
  <si>
    <t>Oct. 31, 2014</t>
  </si>
  <si>
    <t>Aug. 31, 2014</t>
  </si>
  <si>
    <t>Business Acquisition [Line Items]</t>
  </si>
  <si>
    <t>Reversed the remaining contingent consideration accrual to other income</t>
  </si>
  <si>
    <t>Beijing Anapure BioScientific Co., Ltd.</t>
  </si>
  <si>
    <t>Cash consideration for purchase of business</t>
  </si>
  <si>
    <t>Purchase price allocation for inventory</t>
  </si>
  <si>
    <t>Purchase price allocation for property and equipment</t>
  </si>
  <si>
    <t>Purchase price allocation for intangible assets</t>
  </si>
  <si>
    <t>Finite lived intangible assets, useful life</t>
  </si>
  <si>
    <t>Sterling Test House</t>
  </si>
  <si>
    <t>Purchase price allocation for accounts receivable</t>
  </si>
  <si>
    <t>Lab M Holdings</t>
  </si>
  <si>
    <t>Purchase price allocation for current liabilities</t>
  </si>
  <si>
    <t>Purchase price allocation for cash</t>
  </si>
  <si>
    <t>Purchase price allocation for other current assets</t>
  </si>
  <si>
    <t>Purchase price allocation for deferred tax liability</t>
  </si>
  <si>
    <t>Lab M Holdings | Minimum</t>
  </si>
  <si>
    <t>3 years</t>
  </si>
  <si>
    <t>Lab M Holdings | Maximum</t>
  </si>
  <si>
    <t>15 years</t>
  </si>
  <si>
    <t>SyrVet, Inc.</t>
  </si>
  <si>
    <t>Contingent consideration potential payment</t>
  </si>
  <si>
    <t>Allocation of purchase price for contingent consideration potential payment</t>
  </si>
  <si>
    <t>Cash paid for contingent consideration</t>
  </si>
  <si>
    <t>SyrVet, Inc. | Trademarks</t>
  </si>
  <si>
    <t>Purchase price allocation for non-amortizable trademarks</t>
  </si>
  <si>
    <t>Prima Tech Incorporated</t>
  </si>
  <si>
    <t>Purchase price allocation for prepaid assets</t>
  </si>
  <si>
    <t>Cash accrued for contingent consideration</t>
  </si>
  <si>
    <t>Prima Tech Incorporated | Minimum</t>
  </si>
  <si>
    <t>Prima Tech Incorporated | Maximum</t>
  </si>
  <si>
    <t>Prima Tech Incorporated | Trademarks</t>
  </si>
  <si>
    <t>Chem Tech Ltd</t>
  </si>
  <si>
    <t>Chem Tech Ltd | Minimum</t>
  </si>
  <si>
    <t>Chem Tech Ltd | Maximum</t>
  </si>
  <si>
    <t>25 years</t>
  </si>
  <si>
    <t>BioLumix, Inc.</t>
  </si>
  <si>
    <t>Purchase price allocation for other receivable</t>
  </si>
  <si>
    <t>Purchase price allocation for long-term liabilities</t>
  </si>
  <si>
    <t>BioLumix, Inc. | Minimum</t>
  </si>
  <si>
    <t>BioLumix, Inc. | Maximum</t>
  </si>
  <si>
    <t>Virbaq Corporation | Subsequent Event</t>
  </si>
  <si>
    <t>Long Term Debt - Additional Information (Detail) - USD ($)</t>
  </si>
  <si>
    <t>Debt Instrument [Line Items]</t>
  </si>
  <si>
    <t>Unsecured revolving line of credit, total amount available</t>
  </si>
  <si>
    <t>Unsecured revolving line of credit, maturity date</t>
  </si>
  <si>
    <t>Sep. 1,
		2017</t>
  </si>
  <si>
    <t>Unsecured revolving line of credit, interest terms</t>
  </si>
  <si>
    <t>LIBOR plus  100 basis points</t>
  </si>
  <si>
    <t>Unsecured revolving line of credit, interest rate</t>
  </si>
  <si>
    <t>1.23%</t>
  </si>
  <si>
    <t>Unsecured revolving line of credit, balance outstanding</t>
  </si>
  <si>
    <t>Unsecured revolving line of credit, advances</t>
  </si>
  <si>
    <t>Libor Plus | Unsecured Revolving Line of Credit</t>
  </si>
  <si>
    <t>Unsecured revolving line of credit, spread</t>
  </si>
  <si>
    <t>1.00%</t>
  </si>
  <si>
    <t>Commitments and Contingencies - Additional Information (Detail) - USD ($)</t>
  </si>
  <si>
    <t>Commitments and Contingencies Disclosure [Line Items]</t>
  </si>
  <si>
    <t>Environmental remediation expense, period of remediation, years</t>
  </si>
  <si>
    <t>Estimated liability costs of remediation</t>
  </si>
  <si>
    <t>Estimated liability, measurement period, years</t>
  </si>
  <si>
    <t>Estimated liability costs of remediation, current</t>
  </si>
  <si>
    <t>Minimum</t>
  </si>
  <si>
    <t>Environmental remediation expense</t>
  </si>
  <si>
    <t>Maximum</t>
  </si>
  <si>
    <t>Stock Purchase - Additional Information (Detail) - USD ($) $ in Thousands</t>
  </si>
  <si>
    <t>Dec. 31, 2008</t>
  </si>
  <si>
    <t>Stock Repurchase Program [Line Items]</t>
  </si>
  <si>
    <t>Shares authorized to purchase</t>
  </si>
  <si>
    <t>Cumulative number of shares repurchased</t>
  </si>
  <si>
    <t>Cost of repurchased shares, including commissions</t>
  </si>
  <si>
    <t>Number of shares repurchas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5" r="B8">
        <v>12</v>
      </c>
    </row>
    <row spans="1:2" r="9">
      <c t="s" s="4" r="A9">
        <v>13</v>
      </c>
      <c t="s" s="4" r="B9">
        <v>14</v>
      </c>
    </row>
    <row spans="1:2" r="10">
      <c t="s" s="4" r="A10">
        <v>15</v>
      </c>
      <c t="s" s="4" r="B10">
        <v>16</v>
      </c>
    </row>
    <row spans="1:2" r="11">
      <c t="s" s="4" r="A11">
        <v>17</v>
      </c>
      <c t="n" s="6" r="B11">
        <v>711377</v>
      </c>
    </row>
    <row spans="1:2" r="12">
      <c t="s" s="4" r="A12">
        <v>18</v>
      </c>
      <c t="s" s="4" r="B12">
        <v>19</v>
      </c>
    </row>
    <row spans="1:2" r="13">
      <c t="s" s="4" r="A13">
        <v>20</v>
      </c>
      <c t="s" s="4" r="B13">
        <v>21</v>
      </c>
    </row>
    <row spans="1:2" r="14">
      <c t="s" s="4" r="A14">
        <v>22</v>
      </c>
      <c t="n" s="6" r="B14">
        <v>374437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57</v>
      </c>
      <c t="s" s="2" r="B1">
        <v>1</v>
      </c>
    </row>
    <row spans="1:2" r="2">
      <c t="s" s="2" r="B2">
        <v>24</v>
      </c>
    </row>
    <row spans="1:2" r="3">
      <c t="s" s="4" r="A3">
        <v>157</v>
      </c>
      <c t="s" s="4" r="B3">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s="1" r="A1">
        <v>159</v>
      </c>
      <c t="s" s="2" r="B1">
        <v>1</v>
      </c>
    </row>
    <row spans="1:2" r="2">
      <c t="s" s="2" r="B2">
        <v>24</v>
      </c>
    </row>
    <row spans="1:2" r="3">
      <c t="s" s="4" r="A3">
        <v>159</v>
      </c>
      <c t="s" s="4" r="B3">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161</v>
      </c>
      <c t="s" s="2" r="B1">
        <v>1</v>
      </c>
    </row>
    <row spans="1:2" r="2">
      <c t="s" s="2" r="B2">
        <v>24</v>
      </c>
    </row>
    <row spans="1:2" r="3">
      <c t="s" s="4" r="A3">
        <v>161</v>
      </c>
      <c t="s" s="4" r="B3">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63</v>
      </c>
      <c t="s" s="2" r="B1">
        <v>1</v>
      </c>
    </row>
    <row spans="1:2" r="2">
      <c t="s" s="2" r="B2">
        <v>24</v>
      </c>
    </row>
    <row spans="1:2" r="3">
      <c t="s" s="4" r="A3">
        <v>163</v>
      </c>
      <c t="s" s="4" r="B3">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165</v>
      </c>
      <c t="s" s="2" r="B1">
        <v>1</v>
      </c>
    </row>
    <row spans="1:2" r="2">
      <c t="s" s="2" r="B2">
        <v>24</v>
      </c>
    </row>
    <row spans="1:2" r="3">
      <c t="s" s="4" r="A3">
        <v>165</v>
      </c>
      <c t="s" s="4" r="B3">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s="1" r="A1">
        <v>167</v>
      </c>
      <c t="s" s="2" r="B1">
        <v>1</v>
      </c>
    </row>
    <row spans="1:2" r="2">
      <c t="s" s="2" r="B2">
        <v>24</v>
      </c>
    </row>
    <row spans="1:2" r="3">
      <c t="s" s="4" r="A3">
        <v>167</v>
      </c>
      <c t="s" s="4" r="B3">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69</v>
      </c>
      <c t="s" s="2" r="B1">
        <v>1</v>
      </c>
    </row>
    <row spans="1:2" r="2">
      <c t="s" s="2" r="B2">
        <v>24</v>
      </c>
    </row>
    <row spans="1:2" r="3">
      <c t="s" s="4" r="A3">
        <v>169</v>
      </c>
      <c t="s" s="4" r="B3">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s="1" r="A1">
        <v>171</v>
      </c>
      <c t="s" s="2" r="B1">
        <v>1</v>
      </c>
    </row>
    <row spans="1:2" r="2">
      <c t="s" s="2" r="B2">
        <v>24</v>
      </c>
    </row>
    <row spans="1:2" r="3">
      <c t="s" s="4" r="A3">
        <v>171</v>
      </c>
      <c t="s" s="4" r="B3">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73</v>
      </c>
      <c t="s" s="2" r="B1">
        <v>1</v>
      </c>
    </row>
    <row spans="1:2" r="2">
      <c t="s" s="2" r="B2">
        <v>24</v>
      </c>
    </row>
    <row spans="1:2" r="3">
      <c t="s" s="4" r="A3">
        <v>30</v>
      </c>
      <c t="s" s="4" r="B3">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75</v>
      </c>
      <c t="s" s="2" r="B1">
        <v>1</v>
      </c>
    </row>
    <row spans="1:2" r="2">
      <c t="s" s="2" r="B2">
        <v>24</v>
      </c>
    </row>
    <row spans="1:2" r="3">
      <c t="s" s="4" r="A3">
        <v>176</v>
      </c>
      <c t="s" s="4" r="B3">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4</v>
      </c>
      <c t="s" s="2" r="C1">
        <v>25</v>
      </c>
    </row>
    <row spans="1:3" r="2">
      <c t="s" s="3" r="A2">
        <v>26</v>
      </c>
    </row>
    <row spans="1:3" r="3">
      <c t="s" s="4" r="A3">
        <v>27</v>
      </c>
      <c t="n" s="7" r="B3">
        <v>71378</v>
      </c>
      <c t="n" s="7" r="C3">
        <v>66061</v>
      </c>
    </row>
    <row spans="1:3" r="4">
      <c t="s" s="4" r="A4">
        <v>28</v>
      </c>
      <c t="n" s="6" r="B4">
        <v>51640</v>
      </c>
      <c t="n" s="6" r="C4">
        <v>48103</v>
      </c>
    </row>
    <row spans="1:3" r="5">
      <c t="s" s="4" r="A5">
        <v>29</v>
      </c>
      <c t="n" s="6" r="B5">
        <v>57604</v>
      </c>
      <c t="n" s="6" r="C5">
        <v>59208</v>
      </c>
    </row>
    <row spans="1:3" r="6">
      <c t="s" s="4" r="A6">
        <v>30</v>
      </c>
      <c t="n" s="6" r="B6">
        <v>61485</v>
      </c>
      <c t="n" s="6" r="C6">
        <v>51601</v>
      </c>
    </row>
    <row spans="1:3" r="7">
      <c t="s" s="4" r="A7">
        <v>31</v>
      </c>
      <c t="n" s="6" r="B7">
        <v>2293</v>
      </c>
      <c t="n" s="6" r="C7">
        <v>1991</v>
      </c>
    </row>
    <row spans="1:3" r="8">
      <c t="s" s="4" r="A8">
        <v>32</v>
      </c>
      <c t="n" s="6" r="B8">
        <v>6077</v>
      </c>
      <c t="n" s="6" r="C8">
        <v>4231</v>
      </c>
    </row>
    <row spans="1:3" r="9">
      <c t="s" s="4" r="A9">
        <v>33</v>
      </c>
      <c t="n" s="6" r="B9">
        <v>250477</v>
      </c>
      <c t="n" s="6" r="C9">
        <v>231195</v>
      </c>
    </row>
    <row spans="1:3" r="10">
      <c t="s" s="4" r="A10">
        <v>34</v>
      </c>
      <c t="n" s="6" r="B10">
        <v>51865</v>
      </c>
      <c t="n" s="6" r="C10">
        <v>44473</v>
      </c>
    </row>
    <row spans="1:3" r="11">
      <c t="s" s="3" r="A11">
        <v>35</v>
      </c>
    </row>
    <row spans="1:3" r="12">
      <c t="s" s="4" r="A12">
        <v>36</v>
      </c>
      <c t="n" s="6" r="B12">
        <v>75147</v>
      </c>
      <c t="n" s="6" r="C12">
        <v>70119</v>
      </c>
    </row>
    <row spans="1:3" r="13">
      <c t="s" s="4" r="A13">
        <v>37</v>
      </c>
      <c t="n" s="6" r="B13">
        <v>9020</v>
      </c>
      <c t="n" s="6" r="C13">
        <v>9020</v>
      </c>
    </row>
    <row spans="1:3" r="14">
      <c t="s" s="4" r="A14">
        <v>38</v>
      </c>
      <c t="n" s="6" r="B14">
        <v>23571</v>
      </c>
      <c t="n" s="6" r="C14">
        <v>24170</v>
      </c>
    </row>
    <row spans="1:3" r="15">
      <c t="s" s="4" r="A15">
        <v>39</v>
      </c>
      <c t="n" s="6" r="B15">
        <v>15703</v>
      </c>
      <c t="n" s="6" r="C15">
        <v>13204</v>
      </c>
    </row>
    <row spans="1:3" r="16">
      <c t="s" s="4" r="A16">
        <v>40</v>
      </c>
      <c t="n" s="6" r="B16">
        <v>123441</v>
      </c>
      <c t="n" s="6" r="C16">
        <v>116513</v>
      </c>
    </row>
    <row spans="1:3" r="17">
      <c t="s" s="4" r="A17">
        <v>41</v>
      </c>
      <c t="n" s="6" r="B17">
        <v>425783</v>
      </c>
      <c t="n" s="6" r="C17">
        <v>392181</v>
      </c>
    </row>
    <row spans="1:3" r="18">
      <c t="s" s="3" r="A18">
        <v>42</v>
      </c>
    </row>
    <row spans="1:3" r="19">
      <c t="s" s="4" r="A19">
        <v>43</v>
      </c>
      <c t="n" s="6" r="B19">
        <v>20682</v>
      </c>
      <c t="n" s="6" r="C19">
        <v>13691</v>
      </c>
    </row>
    <row spans="1:3" r="20">
      <c t="s" s="4" r="A20">
        <v>44</v>
      </c>
      <c t="n" s="6" r="B20">
        <v>4246</v>
      </c>
      <c t="n" s="6" r="C20">
        <v>4142</v>
      </c>
    </row>
    <row spans="1:3" r="21">
      <c t="s" s="4" r="A21">
        <v>45</v>
      </c>
      <c t="n" s="6" r="B21">
        <v>289</v>
      </c>
      <c t="n" s="6" r="C21">
        <v>1275</v>
      </c>
    </row>
    <row spans="1:3" r="22">
      <c t="s" s="4" r="A22">
        <v>46</v>
      </c>
      <c t="n" s="6" r="B22">
        <v>6010</v>
      </c>
      <c t="n" s="6" r="C22">
        <v>6348</v>
      </c>
    </row>
    <row spans="1:3" r="23">
      <c t="s" s="4" r="A23">
        <v>47</v>
      </c>
      <c t="n" s="6" r="B23">
        <v>31227</v>
      </c>
      <c t="n" s="6" r="C23">
        <v>25456</v>
      </c>
    </row>
    <row spans="1:3" r="24">
      <c t="s" s="4" r="A24">
        <v>48</v>
      </c>
      <c t="n" s="6" r="B24">
        <v>14478</v>
      </c>
      <c t="n" s="6" r="C24">
        <v>13711</v>
      </c>
    </row>
    <row spans="1:3" r="25">
      <c t="s" s="4" r="A25">
        <v>49</v>
      </c>
      <c t="n" s="6" r="B25">
        <v>2176</v>
      </c>
      <c t="n" s="6" r="C25">
        <v>2051</v>
      </c>
    </row>
    <row spans="1:3" r="26">
      <c t="s" s="4" r="A26">
        <v>50</v>
      </c>
      <c t="n" s="6" r="B26">
        <v>16654</v>
      </c>
      <c t="n" s="6" r="C26">
        <v>15762</v>
      </c>
    </row>
    <row spans="1:3" r="27">
      <c t="s" s="4" r="A27">
        <v>51</v>
      </c>
      <c t="n" s="6" r="B27">
        <v>47881</v>
      </c>
      <c t="n" s="6" r="C27">
        <v>41218</v>
      </c>
    </row>
    <row spans="1:3" r="28">
      <c t="s" s="4" r="A28">
        <v>52</v>
      </c>
      <c t="n" s="6" r="B28">
        <v>0</v>
      </c>
      <c t="n" s="6" r="C28">
        <v>0</v>
      </c>
    </row>
    <row spans="1:3" r="29">
      <c t="s" s="3" r="A29">
        <v>53</v>
      </c>
    </row>
    <row spans="1:3" r="30">
      <c t="s" s="4" r="A30">
        <v>54</v>
      </c>
      <c t="n" s="6" r="B30">
        <v>0</v>
      </c>
      <c t="n" s="6" r="C30">
        <v>0</v>
      </c>
    </row>
    <row spans="1:3" r="31">
      <c t="s" s="4" r="A31">
        <v>55</v>
      </c>
      <c t="n" s="6" r="B31">
        <v>5991</v>
      </c>
      <c t="n" s="6" r="C31">
        <v>5941</v>
      </c>
    </row>
    <row spans="1:3" r="32">
      <c t="s" s="4" r="A32">
        <v>56</v>
      </c>
      <c t="n" s="6" r="B32">
        <v>141371</v>
      </c>
      <c t="n" s="6" r="C32">
        <v>131906</v>
      </c>
    </row>
    <row spans="1:3" r="33">
      <c t="s" s="4" r="A33">
        <v>57</v>
      </c>
      <c t="n" s="6" r="B33">
        <v>-3449</v>
      </c>
      <c t="n" s="6" r="C33">
        <v>-2442</v>
      </c>
    </row>
    <row spans="1:3" r="34">
      <c t="s" s="4" r="A34">
        <v>58</v>
      </c>
      <c t="n" s="6" r="B34">
        <v>233965</v>
      </c>
      <c t="n" s="6" r="C34">
        <v>215569</v>
      </c>
    </row>
    <row spans="1:3" r="35">
      <c t="s" s="4" r="A35">
        <v>59</v>
      </c>
      <c t="n" s="6" r="B35">
        <v>377878</v>
      </c>
      <c t="n" s="6" r="C35">
        <v>350974</v>
      </c>
    </row>
    <row spans="1:3" r="36">
      <c t="s" s="4" r="A36">
        <v>60</v>
      </c>
      <c t="n" s="6" r="B36">
        <v>24</v>
      </c>
      <c t="n" s="6" r="C36">
        <v>-11</v>
      </c>
    </row>
    <row spans="1:3" r="37">
      <c t="s" s="4" r="A37">
        <v>61</v>
      </c>
      <c t="n" s="6" r="B37">
        <v>377902</v>
      </c>
      <c t="n" s="6" r="C37">
        <v>350963</v>
      </c>
    </row>
    <row spans="1:3" r="38">
      <c t="s" s="4" r="A38">
        <v>62</v>
      </c>
      <c t="n" s="7" r="B38">
        <v>425783</v>
      </c>
      <c t="n" s="7" r="C38">
        <v>3921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s="1" r="A1">
        <v>178</v>
      </c>
      <c t="s" s="2" r="B1">
        <v>1</v>
      </c>
    </row>
    <row spans="1:2" r="2">
      <c t="s" s="2" r="B2">
        <v>24</v>
      </c>
    </row>
    <row spans="1:2" r="3">
      <c t="s" s="4" r="A3">
        <v>159</v>
      </c>
      <c t="s" s="4" r="B3">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4</v>
      </c>
    </row>
    <row spans="1:2" r="3">
      <c t="s" s="4" r="A3">
        <v>181</v>
      </c>
      <c t="s" s="4" r="B3">
        <v>182</v>
      </c>
    </row>
    <row spans="1:2" r="4">
      <c t="s" s="4" r="A4">
        <v>183</v>
      </c>
      <c t="s" s="4"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185</v>
      </c>
      <c t="s" s="2" r="B1">
        <v>24</v>
      </c>
      <c t="s" s="2" r="C1">
        <v>25</v>
      </c>
    </row>
    <row spans="1:3" r="2">
      <c t="s" s="3" r="A2">
        <v>186</v>
      </c>
    </row>
    <row spans="1:3" r="3">
      <c t="s" s="4" r="A3">
        <v>187</v>
      </c>
      <c t="n" s="7" r="B3">
        <v>26574</v>
      </c>
      <c t="n" s="7" r="C3">
        <v>21605</v>
      </c>
    </row>
    <row spans="1:3" r="4">
      <c t="s" s="4" r="A4">
        <v>188</v>
      </c>
      <c t="n" s="6" r="B4">
        <v>4219</v>
      </c>
      <c t="n" s="6" r="C4">
        <v>3972</v>
      </c>
    </row>
    <row spans="1:3" r="5">
      <c t="s" s="4" r="A5">
        <v>189</v>
      </c>
      <c t="n" s="6" r="B5">
        <v>30692</v>
      </c>
      <c t="n" s="6" r="C5">
        <v>26024</v>
      </c>
    </row>
    <row spans="1:3" r="6">
      <c t="s" s="4" r="A6">
        <v>30</v>
      </c>
      <c t="n" s="7" r="B6">
        <v>61485</v>
      </c>
      <c t="n" s="7" r="C6">
        <v>5160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90</v>
      </c>
      <c t="s" s="2" r="B1">
        <v>76</v>
      </c>
      <c t="s" s="2" r="D1">
        <v>1</v>
      </c>
    </row>
    <row spans="1:5" r="2">
      <c t="s" s="2" r="B2">
        <v>24</v>
      </c>
      <c t="s" s="2" r="C2">
        <v>77</v>
      </c>
      <c t="s" s="2" r="D2">
        <v>24</v>
      </c>
      <c t="s" s="2" r="E2">
        <v>77</v>
      </c>
    </row>
    <row spans="1:5" r="3">
      <c t="s" s="3" r="A3">
        <v>191</v>
      </c>
    </row>
    <row spans="1:5" r="4">
      <c t="s" s="4" r="A4">
        <v>192</v>
      </c>
      <c t="n" s="7" r="B4">
        <v>9073</v>
      </c>
      <c t="n" s="7" r="C4">
        <v>7806</v>
      </c>
      <c t="n" s="7" r="D4">
        <v>18396</v>
      </c>
      <c t="n" s="7" r="E4">
        <v>16689</v>
      </c>
    </row>
    <row spans="1:5" r="5">
      <c t="s" s="4" r="A5">
        <v>193</v>
      </c>
      <c t="n" s="6" r="B5">
        <v>37390</v>
      </c>
      <c t="n" s="6" r="C5">
        <v>36941</v>
      </c>
      <c t="n" s="6" r="D5">
        <v>37301</v>
      </c>
      <c t="n" s="6" r="E5">
        <v>36858</v>
      </c>
    </row>
    <row spans="1:5" r="6">
      <c t="s" s="4" r="A6">
        <v>194</v>
      </c>
      <c t="n" s="6" r="B6">
        <v>478</v>
      </c>
      <c t="n" s="6" r="C6">
        <v>438</v>
      </c>
      <c t="n" s="6" r="D6">
        <v>509</v>
      </c>
      <c t="n" s="6" r="E6">
        <v>473</v>
      </c>
    </row>
    <row spans="1:5" r="7">
      <c t="s" s="4" r="A7">
        <v>195</v>
      </c>
      <c t="n" s="6" r="B7">
        <v>37868</v>
      </c>
      <c t="n" s="6" r="C7">
        <v>37379</v>
      </c>
      <c t="n" s="6" r="D7">
        <v>37810</v>
      </c>
      <c t="n" s="6" r="E7">
        <v>37331</v>
      </c>
    </row>
    <row spans="1:5" r="8">
      <c t="s" s="3" r="A8">
        <v>196</v>
      </c>
    </row>
    <row spans="1:5" r="9">
      <c t="s" s="4" r="A9">
        <v>104</v>
      </c>
      <c t="n" s="8" r="B9">
        <v>0.24</v>
      </c>
      <c t="n" s="8" r="C9">
        <v>0.21</v>
      </c>
      <c t="n" s="8" r="D9">
        <v>0.49</v>
      </c>
      <c t="n" s="8" r="E9">
        <v>0.45</v>
      </c>
    </row>
    <row spans="1:5" r="10">
      <c t="s" s="4" r="A10">
        <v>105</v>
      </c>
      <c t="n" s="8" r="B10">
        <v>0.24</v>
      </c>
      <c t="n" s="8" r="C10">
        <v>0.21</v>
      </c>
      <c t="n" s="8" r="D10">
        <v>0.49</v>
      </c>
      <c t="n" s="8" r="E10">
        <v>0.4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197</v>
      </c>
      <c t="s" s="2" r="B1">
        <v>1</v>
      </c>
    </row>
    <row spans="1:2" r="2">
      <c t="s" s="2" r="B2">
        <v>198</v>
      </c>
    </row>
    <row spans="1:2" r="3">
      <c t="s" s="3" r="A3">
        <v>199</v>
      </c>
    </row>
    <row spans="1:2" r="4">
      <c t="s" s="4" r="A4">
        <v>200</v>
      </c>
      <c t="n" s="6" r="B4">
        <v>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14"/>
    <col customWidth="1" max="5" min="5" width="15"/>
    <col customWidth="1" max="6" min="6" width="14"/>
    <col customWidth="1" max="7" min="7" width="14"/>
  </cols>
  <sheetData>
    <row spans="1:7" r="1">
      <c t="s" s="1" r="A1">
        <v>201</v>
      </c>
      <c t="s" s="2" r="C1">
        <v>76</v>
      </c>
      <c t="s" s="2" r="E1">
        <v>1</v>
      </c>
    </row>
    <row spans="1:7" r="2">
      <c t="s" s="2" r="C2">
        <v>24</v>
      </c>
      <c t="s" s="2" r="D2">
        <v>77</v>
      </c>
      <c t="s" s="2" r="E2">
        <v>24</v>
      </c>
      <c t="s" s="2" r="F2">
        <v>77</v>
      </c>
      <c t="s" s="2" r="G2">
        <v>25</v>
      </c>
    </row>
    <row spans="1:7" r="3">
      <c t="s" s="3" r="A3">
        <v>199</v>
      </c>
    </row>
    <row spans="1:7" r="4">
      <c t="s" s="4" r="A4">
        <v>202</v>
      </c>
      <c t="n" s="7" r="C4">
        <v>68717</v>
      </c>
      <c t="n" s="7" r="D4">
        <v>59824</v>
      </c>
      <c t="n" s="7" r="E4">
        <v>133754</v>
      </c>
      <c t="n" s="7" r="F4">
        <v>118048</v>
      </c>
    </row>
    <row spans="1:7" r="5">
      <c t="s" s="4" r="A5">
        <v>203</v>
      </c>
      <c t="n" s="6" r="C5">
        <v>10893</v>
      </c>
      <c t="n" s="6" r="D5">
        <v>8631</v>
      </c>
      <c t="n" s="6" r="E5">
        <v>20717</v>
      </c>
      <c t="n" s="6" r="F5">
        <v>18006</v>
      </c>
    </row>
    <row spans="1:7" r="6">
      <c t="s" s="4" r="A6">
        <v>204</v>
      </c>
      <c t="n" s="6" r="C6">
        <v>79610</v>
      </c>
      <c t="n" s="6" r="D6">
        <v>68455</v>
      </c>
      <c t="n" s="6" r="E6">
        <v>154471</v>
      </c>
      <c t="n" s="6" r="F6">
        <v>136054</v>
      </c>
    </row>
    <row spans="1:7" r="7">
      <c t="s" s="4" r="A7">
        <v>205</v>
      </c>
      <c t="n" s="6" r="C7">
        <v>14612</v>
      </c>
      <c t="n" s="6" r="D7">
        <v>12897</v>
      </c>
      <c t="n" s="6" r="E7">
        <v>29507</v>
      </c>
      <c t="n" s="6" r="F7">
        <v>26336</v>
      </c>
    </row>
    <row spans="1:7" r="8">
      <c t="s" s="4" r="A8">
        <v>206</v>
      </c>
      <c t="n" s="6" r="C8">
        <v>425783</v>
      </c>
      <c t="n" s="6" r="D8">
        <v>365917</v>
      </c>
      <c t="n" s="6" r="E8">
        <v>425783</v>
      </c>
      <c t="n" s="6" r="F8">
        <v>365917</v>
      </c>
      <c t="n" s="7" r="G8">
        <v>392181</v>
      </c>
    </row>
    <row spans="1:7" r="9">
      <c t="s" s="4" r="A9">
        <v>207</v>
      </c>
    </row>
    <row spans="1:7" r="10">
      <c t="s" s="3" r="A10">
        <v>199</v>
      </c>
    </row>
    <row spans="1:7" r="11">
      <c t="s" s="4" r="A11">
        <v>202</v>
      </c>
      <c t="n" s="6" r="C11">
        <v>34682</v>
      </c>
      <c t="n" s="6" r="D11">
        <v>30351</v>
      </c>
      <c t="n" s="6" r="E11">
        <v>66733</v>
      </c>
      <c t="n" s="6" r="F11">
        <v>58414</v>
      </c>
    </row>
    <row spans="1:7" r="12">
      <c t="s" s="4" r="A12">
        <v>203</v>
      </c>
      <c t="n" s="6" r="C12">
        <v>2572</v>
      </c>
      <c t="n" s="6" r="D12">
        <v>2604</v>
      </c>
      <c t="n" s="6" r="E12">
        <v>4981</v>
      </c>
      <c t="n" s="6" r="F12">
        <v>5504</v>
      </c>
    </row>
    <row spans="1:7" r="13">
      <c t="s" s="4" r="A13">
        <v>204</v>
      </c>
      <c t="n" s="6" r="C13">
        <v>37254</v>
      </c>
      <c t="n" s="6" r="D13">
        <v>32955</v>
      </c>
      <c t="n" s="6" r="E13">
        <v>71714</v>
      </c>
      <c t="n" s="6" r="F13">
        <v>63918</v>
      </c>
    </row>
    <row spans="1:7" r="14">
      <c t="s" s="4" r="A14">
        <v>205</v>
      </c>
      <c t="n" s="6" r="C14">
        <v>7687</v>
      </c>
      <c t="n" s="6" r="D14">
        <v>8196</v>
      </c>
      <c t="n" s="6" r="E14">
        <v>16108</v>
      </c>
      <c t="n" s="6" r="F14">
        <v>15712</v>
      </c>
    </row>
    <row spans="1:7" r="15">
      <c t="s" s="4" r="A15">
        <v>206</v>
      </c>
      <c t="n" s="6" r="C15">
        <v>132472</v>
      </c>
      <c t="n" s="6" r="D15">
        <v>107777</v>
      </c>
      <c t="n" s="6" r="E15">
        <v>132472</v>
      </c>
      <c t="n" s="6" r="F15">
        <v>107777</v>
      </c>
    </row>
    <row spans="1:7" r="16">
      <c t="s" s="4" r="A16">
        <v>208</v>
      </c>
    </row>
    <row spans="1:7" r="17">
      <c t="s" s="3" r="A17">
        <v>199</v>
      </c>
    </row>
    <row spans="1:7" r="18">
      <c t="s" s="4" r="A18">
        <v>202</v>
      </c>
      <c t="n" s="6" r="C18">
        <v>34035</v>
      </c>
      <c t="n" s="6" r="D18">
        <v>29473</v>
      </c>
      <c t="n" s="6" r="E18">
        <v>67021</v>
      </c>
      <c t="n" s="6" r="F18">
        <v>59634</v>
      </c>
    </row>
    <row spans="1:7" r="19">
      <c t="s" s="4" r="A19">
        <v>203</v>
      </c>
      <c t="n" s="6" r="C19">
        <v>8321</v>
      </c>
      <c t="n" s="6" r="D19">
        <v>6027</v>
      </c>
      <c t="n" s="6" r="E19">
        <v>15736</v>
      </c>
      <c t="n" s="6" r="F19">
        <v>12502</v>
      </c>
    </row>
    <row spans="1:7" r="20">
      <c t="s" s="4" r="A20">
        <v>204</v>
      </c>
      <c t="n" s="6" r="C20">
        <v>42356</v>
      </c>
      <c t="n" s="6" r="D20">
        <v>35500</v>
      </c>
      <c t="n" s="6" r="E20">
        <v>82757</v>
      </c>
      <c t="n" s="6" r="F20">
        <v>72136</v>
      </c>
    </row>
    <row spans="1:7" r="21">
      <c t="s" s="4" r="A21">
        <v>205</v>
      </c>
      <c t="n" s="6" r="C21">
        <v>7833</v>
      </c>
      <c t="n" s="6" r="D21">
        <v>5436</v>
      </c>
      <c t="n" s="6" r="E21">
        <v>15173</v>
      </c>
      <c t="n" s="6" r="F21">
        <v>12141</v>
      </c>
    </row>
    <row spans="1:7" r="22">
      <c t="s" s="4" r="A22">
        <v>206</v>
      </c>
      <c t="n" s="6" r="C22">
        <v>182478</v>
      </c>
      <c t="n" s="6" r="D22">
        <v>175038</v>
      </c>
      <c t="n" s="6" r="E22">
        <v>182478</v>
      </c>
      <c t="n" s="6" r="F22">
        <v>175038</v>
      </c>
    </row>
    <row spans="1:7" r="23">
      <c t="s" s="4" r="A23">
        <v>209</v>
      </c>
    </row>
    <row spans="1:7" r="24">
      <c t="s" s="3" r="A24">
        <v>199</v>
      </c>
    </row>
    <row spans="1:7" r="25">
      <c t="s" s="4" r="A25">
        <v>202</v>
      </c>
      <c t="s" s="4" r="B25">
        <v>210</v>
      </c>
      <c t="n" s="6" r="C25">
        <v>0</v>
      </c>
      <c t="n" s="6" r="D25">
        <v>0</v>
      </c>
      <c t="n" s="6" r="E25">
        <v>0</v>
      </c>
      <c t="n" s="6" r="F25">
        <v>0</v>
      </c>
    </row>
    <row spans="1:7" r="26">
      <c t="s" s="4" r="A26">
        <v>203</v>
      </c>
      <c t="s" s="4" r="B26">
        <v>210</v>
      </c>
      <c t="n" s="6" r="C26">
        <v>0</v>
      </c>
      <c t="n" s="6" r="D26">
        <v>0</v>
      </c>
      <c t="n" s="6" r="E26">
        <v>0</v>
      </c>
      <c t="n" s="6" r="F26">
        <v>0</v>
      </c>
    </row>
    <row spans="1:7" r="27">
      <c t="s" s="4" r="A27">
        <v>204</v>
      </c>
      <c t="s" s="4" r="B27">
        <v>210</v>
      </c>
      <c t="n" s="6" r="C27">
        <v>0</v>
      </c>
      <c t="n" s="6" r="D27">
        <v>0</v>
      </c>
      <c t="n" s="6" r="E27">
        <v>0</v>
      </c>
      <c t="n" s="6" r="F27">
        <v>0</v>
      </c>
    </row>
    <row spans="1:7" r="28">
      <c t="s" s="4" r="A28">
        <v>205</v>
      </c>
      <c t="s" s="4" r="B28">
        <v>210</v>
      </c>
      <c t="n" s="6" r="C28">
        <v>-908</v>
      </c>
      <c t="n" s="6" r="D28">
        <v>-735</v>
      </c>
      <c t="n" s="6" r="E28">
        <v>-1774</v>
      </c>
      <c t="n" s="6" r="F28">
        <v>-1517</v>
      </c>
    </row>
    <row spans="1:7" r="29">
      <c t="s" s="4" r="A29">
        <v>206</v>
      </c>
      <c t="s" s="4" r="B29">
        <v>210</v>
      </c>
      <c t="n" s="7" r="C29">
        <v>110833</v>
      </c>
      <c t="n" s="7" r="D29">
        <v>83102</v>
      </c>
      <c t="n" s="7" r="E29">
        <v>110833</v>
      </c>
      <c t="n" s="7" r="F29">
        <v>83102</v>
      </c>
    </row>
    <row spans="1:7" r="30">
      <c t="n" r="A30"/>
    </row>
    <row spans="1:7" r="31">
      <c t="s" s="4" r="A31">
        <v>210</v>
      </c>
      <c t="s" s="4" r="B31">
        <v>211</v>
      </c>
    </row>
  </sheetData>
  <mergeCells count="5">
    <mergeCell ref="A1:B2"/>
    <mergeCell ref="C1:D1"/>
    <mergeCell ref="E1:F1"/>
    <mergeCell ref="A30:F30"/>
    <mergeCell ref="B31:F3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 customWidth="1" max="7" min="7" width="14"/>
  </cols>
  <sheetData>
    <row spans="1:7" r="1">
      <c t="s" s="1" r="A1">
        <v>212</v>
      </c>
      <c t="s" s="2" r="B1">
        <v>76</v>
      </c>
      <c t="s" s="2" r="D1">
        <v>1</v>
      </c>
      <c t="s" s="2" r="F1">
        <v>213</v>
      </c>
    </row>
    <row spans="1:7" r="2">
      <c t="s" s="2" r="B2">
        <v>24</v>
      </c>
      <c t="s" s="2" r="C2">
        <v>77</v>
      </c>
      <c t="s" s="2" r="D2">
        <v>24</v>
      </c>
      <c t="s" s="2" r="E2">
        <v>77</v>
      </c>
      <c t="s" s="2" r="F2">
        <v>214</v>
      </c>
      <c t="s" s="2" r="G2">
        <v>25</v>
      </c>
    </row>
    <row spans="1:7" r="3">
      <c t="s" s="3" r="A3">
        <v>215</v>
      </c>
    </row>
    <row spans="1:7" r="4">
      <c t="s" s="4" r="A4">
        <v>134</v>
      </c>
      <c t="n" s="7" r="B4">
        <v>1248000</v>
      </c>
      <c t="n" s="7" r="C4">
        <v>1053000</v>
      </c>
      <c t="n" s="7" r="D4">
        <v>2545000</v>
      </c>
      <c t="n" s="7" r="E4">
        <v>1959000</v>
      </c>
    </row>
    <row spans="1:7" r="5">
      <c t="s" s="4" r="A5">
        <v>216</v>
      </c>
      <c t="n" s="8" r="G5">
        <v>11.88</v>
      </c>
    </row>
    <row spans="1:7" r="6">
      <c t="s" s="4" r="A6">
        <v>217</v>
      </c>
    </row>
    <row spans="1:7" r="7">
      <c t="s" s="3" r="A7">
        <v>215</v>
      </c>
    </row>
    <row spans="1:7" r="8">
      <c t="s" s="4" r="A8">
        <v>216</v>
      </c>
      <c t="n" s="8" r="F8">
        <v>13.11</v>
      </c>
    </row>
    <row spans="1:7" r="9">
      <c t="s" s="4" r="A9">
        <v>218</v>
      </c>
    </row>
    <row spans="1:7" r="10">
      <c t="s" s="3" r="A10">
        <v>215</v>
      </c>
    </row>
    <row spans="1:7" r="11">
      <c t="s" s="4" r="A11">
        <v>219</v>
      </c>
      <c t="s" s="4" r="D11">
        <v>220</v>
      </c>
    </row>
    <row spans="1:7" r="12">
      <c t="s" s="4" r="A12">
        <v>221</v>
      </c>
    </row>
    <row spans="1:7" r="13">
      <c t="s" s="3" r="A13">
        <v>215</v>
      </c>
    </row>
    <row spans="1:7" r="14">
      <c t="s" s="4" r="A14">
        <v>222</v>
      </c>
      <c t="s" s="4" r="D14">
        <v>223</v>
      </c>
    </row>
    <row spans="1:7" r="15">
      <c t="s" s="4" r="A15">
        <v>224</v>
      </c>
    </row>
    <row spans="1:7" r="16">
      <c t="s" s="3" r="A16">
        <v>215</v>
      </c>
    </row>
    <row spans="1:7" r="17">
      <c t="s" s="4" r="A17">
        <v>222</v>
      </c>
      <c t="s" s="4" r="D17">
        <v>225</v>
      </c>
    </row>
  </sheetData>
  <mergeCells count="4">
    <mergeCell ref="A1:A2"/>
    <mergeCell ref="B1:C1"/>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226</v>
      </c>
      <c t="s" s="2" r="B1">
        <v>1</v>
      </c>
    </row>
    <row spans="1:2" r="2">
      <c t="s" s="2" r="B2">
        <v>227</v>
      </c>
    </row>
    <row spans="1:2" r="3">
      <c t="s" s="3" r="A3">
        <v>228</v>
      </c>
    </row>
    <row spans="1:2" r="4">
      <c t="s" s="4" r="A4">
        <v>229</v>
      </c>
      <c t="n" s="6" r="B4">
        <v>1988000</v>
      </c>
    </row>
    <row spans="1:2" r="5">
      <c t="s" s="4" r="A5">
        <v>230</v>
      </c>
      <c t="n" s="6" r="B5">
        <v>549000</v>
      </c>
    </row>
    <row spans="1:2" r="6">
      <c t="s" s="4" r="A6">
        <v>231</v>
      </c>
      <c t="n" s="6" r="B6">
        <v>-315000</v>
      </c>
    </row>
    <row spans="1:2" r="7">
      <c t="s" s="4" r="A7">
        <v>232</v>
      </c>
      <c t="n" s="6" r="B7">
        <v>-15000</v>
      </c>
    </row>
    <row spans="1:2" r="8">
      <c t="s" s="4" r="A8">
        <v>233</v>
      </c>
      <c t="n" s="6" r="B8">
        <v>2207000</v>
      </c>
    </row>
    <row spans="1:2" r="9">
      <c t="s" s="4" r="A9">
        <v>234</v>
      </c>
      <c t="n" s="8" r="B9">
        <v>31.04</v>
      </c>
    </row>
    <row spans="1:2" r="10">
      <c t="s" s="4" r="A10">
        <v>235</v>
      </c>
      <c t="n" s="9" r="B10">
        <v>46.98</v>
      </c>
    </row>
    <row spans="1:2" r="11">
      <c t="s" s="4" r="A11">
        <v>236</v>
      </c>
      <c t="n" s="9" r="B11">
        <v>22.09</v>
      </c>
    </row>
    <row spans="1:2" r="12">
      <c t="s" s="4" r="A12">
        <v>237</v>
      </c>
      <c t="n" s="9" r="B12">
        <v>35.58</v>
      </c>
    </row>
    <row spans="1:2" r="13">
      <c t="s" s="4" r="A13">
        <v>238</v>
      </c>
      <c t="n" s="8" r="B13">
        <v>36.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39</v>
      </c>
      <c t="s" s="2" r="B1">
        <v>213</v>
      </c>
    </row>
    <row spans="1:3" r="2">
      <c t="s" s="2" r="B2">
        <v>214</v>
      </c>
      <c t="s" s="2" r="C2">
        <v>25</v>
      </c>
    </row>
    <row spans="1:3" r="3">
      <c t="s" s="3" r="A3">
        <v>240</v>
      </c>
    </row>
    <row spans="1:3" r="4">
      <c t="s" s="4" r="A4">
        <v>241</v>
      </c>
      <c t="s" s="4" r="C4">
        <v>242</v>
      </c>
    </row>
    <row spans="1:3" r="5">
      <c t="s" s="4" r="A5">
        <v>243</v>
      </c>
      <c t="s" s="4" r="C5">
        <v>244</v>
      </c>
    </row>
    <row spans="1:3" r="6">
      <c t="s" s="4" r="A6">
        <v>245</v>
      </c>
      <c t="s" s="4" r="C6">
        <v>246</v>
      </c>
    </row>
    <row spans="1:3" r="7">
      <c t="s" s="4" r="A7">
        <v>247</v>
      </c>
      <c t="s" s="4" r="C7">
        <v>248</v>
      </c>
    </row>
    <row spans="1:3" r="8">
      <c t="s" s="4" r="A8">
        <v>217</v>
      </c>
    </row>
    <row spans="1:3" r="9">
      <c t="s" s="3" r="A9">
        <v>240</v>
      </c>
    </row>
    <row spans="1:3" r="10">
      <c t="s" s="4" r="A10">
        <v>241</v>
      </c>
      <c t="s" s="4" r="B10">
        <v>242</v>
      </c>
    </row>
    <row spans="1:3" r="11">
      <c t="s" s="4" r="A11">
        <v>243</v>
      </c>
      <c t="s" s="4" r="B11">
        <v>244</v>
      </c>
    </row>
    <row spans="1:3" r="12">
      <c t="s" s="4" r="A12">
        <v>245</v>
      </c>
      <c t="s" s="4" r="B12">
        <v>249</v>
      </c>
    </row>
    <row spans="1:3" r="13">
      <c t="s" s="4" r="A13">
        <v>247</v>
      </c>
      <c t="s" s="4" r="B13">
        <v>24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P1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250</v>
      </c>
      <c t="s" s="2" r="B1">
        <v>251</v>
      </c>
      <c t="s" s="2" r="C1">
        <v>252</v>
      </c>
      <c t="s" s="2" r="D1">
        <v>253</v>
      </c>
      <c t="s" s="2" r="E1">
        <v>254</v>
      </c>
      <c t="s" s="2" r="F1">
        <v>255</v>
      </c>
      <c t="s" s="2" r="G1">
        <v>256</v>
      </c>
      <c t="s" s="2" r="H1">
        <v>257</v>
      </c>
      <c t="s" s="2" r="I1">
        <v>258</v>
      </c>
      <c t="s" s="2" r="J1">
        <v>259</v>
      </c>
      <c t="s" s="2" r="K1">
        <v>260</v>
      </c>
      <c t="s" s="2" r="L1">
        <v>261</v>
      </c>
      <c t="s" s="2" r="M1">
        <v>24</v>
      </c>
      <c t="s" s="2" r="N1">
        <v>77</v>
      </c>
      <c t="s" s="2" r="O1">
        <v>24</v>
      </c>
      <c t="s" s="2" r="P1">
        <v>77</v>
      </c>
    </row>
    <row spans="1:16" r="2">
      <c t="s" s="3" r="A2">
        <v>262</v>
      </c>
    </row>
    <row spans="1:16" r="3">
      <c t="s" s="4" r="A3">
        <v>263</v>
      </c>
      <c t="n" s="7" r="M3">
        <v>0</v>
      </c>
      <c t="n" s="7" r="N3">
        <v>-454000</v>
      </c>
      <c t="n" s="7" r="O3">
        <v>0</v>
      </c>
      <c t="n" s="7" r="P3">
        <v>-213000</v>
      </c>
    </row>
    <row spans="1:16" r="4">
      <c t="s" s="4" r="A4">
        <v>264</v>
      </c>
    </row>
    <row spans="1:16" r="5">
      <c t="s" s="3" r="A5">
        <v>262</v>
      </c>
    </row>
    <row spans="1:16" r="6">
      <c t="s" s="4" r="A6">
        <v>265</v>
      </c>
      <c t="n" s="7" r="E6">
        <v>2040000</v>
      </c>
    </row>
    <row spans="1:16" r="7">
      <c t="s" s="4" r="A7">
        <v>266</v>
      </c>
      <c t="n" s="6" r="E7">
        <v>525000</v>
      </c>
    </row>
    <row spans="1:16" r="8">
      <c t="s" s="4" r="A8">
        <v>267</v>
      </c>
      <c t="n" s="6" r="E8">
        <v>64000</v>
      </c>
    </row>
    <row spans="1:16" r="9">
      <c t="s" s="4" r="A9">
        <v>268</v>
      </c>
      <c t="n" s="7" r="E9">
        <v>20000</v>
      </c>
    </row>
    <row spans="1:16" r="10">
      <c t="s" s="4" r="A10">
        <v>269</v>
      </c>
      <c t="s" s="4" r="E10">
        <v>223</v>
      </c>
    </row>
    <row spans="1:16" r="11">
      <c t="s" s="4" r="A11">
        <v>270</v>
      </c>
    </row>
    <row spans="1:16" r="12">
      <c t="s" s="3" r="A12">
        <v>262</v>
      </c>
    </row>
    <row spans="1:16" r="13">
      <c t="s" s="4" r="A13">
        <v>265</v>
      </c>
      <c t="n" s="7" r="D13">
        <v>1118000</v>
      </c>
    </row>
    <row spans="1:16" r="14">
      <c t="s" s="4" r="A14">
        <v>271</v>
      </c>
      <c t="n" s="6" r="D14">
        <v>43000</v>
      </c>
    </row>
    <row spans="1:16" r="15">
      <c t="s" s="4" r="A15">
        <v>266</v>
      </c>
      <c t="n" s="6" r="D15">
        <v>14000</v>
      </c>
    </row>
    <row spans="1:16" r="16">
      <c t="s" s="4" r="A16">
        <v>267</v>
      </c>
      <c t="n" s="7" r="D16">
        <v>141000</v>
      </c>
    </row>
    <row spans="1:16" r="17">
      <c t="s" s="4" r="A17">
        <v>272</v>
      </c>
    </row>
    <row spans="1:16" r="18">
      <c t="s" s="3" r="A18">
        <v>262</v>
      </c>
    </row>
    <row spans="1:16" r="19">
      <c t="s" s="4" r="A19">
        <v>265</v>
      </c>
      <c t="n" s="7" r="C19">
        <v>12436000</v>
      </c>
    </row>
    <row spans="1:16" r="20">
      <c t="s" s="4" r="A20">
        <v>271</v>
      </c>
      <c t="n" s="6" r="C20">
        <v>975000</v>
      </c>
    </row>
    <row spans="1:16" r="21">
      <c t="s" s="4" r="A21">
        <v>266</v>
      </c>
      <c t="n" s="6" r="C21">
        <v>1169000</v>
      </c>
    </row>
    <row spans="1:16" r="22">
      <c t="s" s="4" r="A22">
        <v>267</v>
      </c>
      <c t="n" s="6" r="C22">
        <v>3337000</v>
      </c>
    </row>
    <row spans="1:16" r="23">
      <c t="s" s="4" r="A23">
        <v>273</v>
      </c>
      <c t="n" s="6" r="C23">
        <v>1350000</v>
      </c>
    </row>
    <row spans="1:16" r="24">
      <c t="s" s="4" r="A24">
        <v>268</v>
      </c>
      <c t="n" s="6" r="C24">
        <v>3918000</v>
      </c>
    </row>
    <row spans="1:16" r="25">
      <c t="s" s="4" r="A25">
        <v>274</v>
      </c>
      <c t="n" s="6" r="C25">
        <v>285000</v>
      </c>
    </row>
    <row spans="1:16" r="26">
      <c t="s" s="4" r="A26">
        <v>275</v>
      </c>
      <c t="n" s="6" r="C26">
        <v>596000</v>
      </c>
    </row>
    <row spans="1:16" r="27">
      <c t="s" s="4" r="A27">
        <v>276</v>
      </c>
      <c t="n" s="7" r="C27">
        <v>784000</v>
      </c>
    </row>
    <row spans="1:16" r="28">
      <c t="s" s="4" r="A28">
        <v>277</v>
      </c>
    </row>
    <row spans="1:16" r="29">
      <c t="s" s="3" r="A29">
        <v>262</v>
      </c>
    </row>
    <row spans="1:16" r="30">
      <c t="s" s="4" r="A30">
        <v>269</v>
      </c>
      <c t="s" s="4" r="C30">
        <v>278</v>
      </c>
    </row>
    <row spans="1:16" r="31">
      <c t="s" s="4" r="A31">
        <v>279</v>
      </c>
    </row>
    <row spans="1:16" r="32">
      <c t="s" s="3" r="A32">
        <v>262</v>
      </c>
    </row>
    <row spans="1:16" r="33">
      <c t="s" s="4" r="A33">
        <v>269</v>
      </c>
      <c t="s" s="4" r="C33">
        <v>280</v>
      </c>
    </row>
    <row spans="1:16" r="34">
      <c t="s" s="4" r="A34">
        <v>281</v>
      </c>
    </row>
    <row spans="1:16" r="35">
      <c t="s" s="3" r="A35">
        <v>262</v>
      </c>
    </row>
    <row spans="1:16" r="36">
      <c t="s" s="4" r="A36">
        <v>265</v>
      </c>
      <c t="n" s="7" r="I36">
        <v>10012000</v>
      </c>
    </row>
    <row spans="1:16" r="37">
      <c t="s" s="4" r="A37">
        <v>282</v>
      </c>
      <c t="n" s="6" r="I37">
        <v>1500000</v>
      </c>
    </row>
    <row spans="1:16" r="38">
      <c t="s" s="4" r="A38">
        <v>271</v>
      </c>
      <c t="n" s="6" r="I38">
        <v>747000</v>
      </c>
    </row>
    <row spans="1:16" r="39">
      <c t="s" s="4" r="A39">
        <v>266</v>
      </c>
      <c t="n" s="6" r="I39">
        <v>2195000</v>
      </c>
    </row>
    <row spans="1:16" r="40">
      <c t="s" s="4" r="A40">
        <v>267</v>
      </c>
      <c t="n" s="6" r="I40">
        <v>556000</v>
      </c>
    </row>
    <row spans="1:16" r="41">
      <c t="s" s="4" r="A41">
        <v>273</v>
      </c>
      <c t="n" s="6" r="I41">
        <v>226000</v>
      </c>
    </row>
    <row spans="1:16" r="42">
      <c t="s" s="4" r="A42">
        <v>283</v>
      </c>
      <c t="n" s="6" r="I42">
        <v>930000</v>
      </c>
    </row>
    <row spans="1:16" r="43">
      <c t="s" s="4" r="A43">
        <v>268</v>
      </c>
      <c t="n" s="7" r="I43">
        <v>4810000</v>
      </c>
    </row>
    <row spans="1:16" r="44">
      <c t="s" s="4" r="A44">
        <v>269</v>
      </c>
      <c t="s" s="4" r="I44">
        <v>280</v>
      </c>
    </row>
    <row spans="1:16" r="45">
      <c t="s" s="4" r="A45">
        <v>284</v>
      </c>
      <c t="n" s="7" r="L45">
        <v>689000</v>
      </c>
    </row>
    <row spans="1:16" r="46">
      <c t="s" s="4" r="A46">
        <v>263</v>
      </c>
      <c t="n" s="7" r="L46">
        <v>241000</v>
      </c>
    </row>
    <row spans="1:16" r="47">
      <c t="s" s="4" r="A47">
        <v>285</v>
      </c>
    </row>
    <row spans="1:16" r="48">
      <c t="s" s="3" r="A48">
        <v>262</v>
      </c>
    </row>
    <row spans="1:16" r="49">
      <c t="s" s="4" r="A49">
        <v>286</v>
      </c>
      <c t="n" s="7" r="I49">
        <v>790000</v>
      </c>
    </row>
    <row spans="1:16" r="50">
      <c t="s" s="4" r="A50">
        <v>287</v>
      </c>
    </row>
    <row spans="1:16" r="51">
      <c t="s" s="3" r="A51">
        <v>262</v>
      </c>
    </row>
    <row spans="1:16" r="52">
      <c t="s" s="4" r="A52">
        <v>265</v>
      </c>
      <c t="n" s="7" r="H52">
        <v>12068000</v>
      </c>
    </row>
    <row spans="1:16" r="53">
      <c t="s" s="4" r="A53">
        <v>282</v>
      </c>
      <c t="n" s="6" r="H53">
        <v>600000</v>
      </c>
    </row>
    <row spans="1:16" r="54">
      <c t="s" s="4" r="A54">
        <v>271</v>
      </c>
      <c t="n" s="6" r="H54">
        <v>963000</v>
      </c>
    </row>
    <row spans="1:16" r="55">
      <c t="s" s="4" r="A55">
        <v>266</v>
      </c>
      <c t="n" s="6" r="H55">
        <v>2796000</v>
      </c>
    </row>
    <row spans="1:16" r="56">
      <c t="s" s="4" r="A56">
        <v>267</v>
      </c>
      <c t="n" s="6" r="H56">
        <v>1653000</v>
      </c>
    </row>
    <row spans="1:16" r="57">
      <c t="s" s="4" r="A57">
        <v>273</v>
      </c>
      <c t="n" s="6" r="H57">
        <v>1840000</v>
      </c>
    </row>
    <row spans="1:16" r="58">
      <c t="s" s="4" r="A58">
        <v>283</v>
      </c>
      <c t="n" s="6" r="H58">
        <v>146000</v>
      </c>
    </row>
    <row spans="1:16" r="59">
      <c t="s" s="4" r="A59">
        <v>268</v>
      </c>
      <c t="n" s="6" r="H59">
        <v>4400000</v>
      </c>
    </row>
    <row spans="1:16" r="60">
      <c t="s" s="4" r="A60">
        <v>284</v>
      </c>
      <c t="n" s="7" r="K60">
        <v>600000</v>
      </c>
    </row>
    <row spans="1:16" r="61">
      <c t="s" s="4" r="A61">
        <v>288</v>
      </c>
      <c t="n" s="7" r="H61">
        <v>8000</v>
      </c>
    </row>
    <row spans="1:16" r="62">
      <c t="s" s="4" r="A62">
        <v>289</v>
      </c>
      <c t="n" s="7" r="K62">
        <v>454000</v>
      </c>
    </row>
    <row spans="1:16" r="63">
      <c t="s" s="4" r="A63">
        <v>290</v>
      </c>
    </row>
    <row spans="1:16" r="64">
      <c t="s" s="3" r="A64">
        <v>262</v>
      </c>
    </row>
    <row spans="1:16" r="65">
      <c t="s" s="4" r="A65">
        <v>269</v>
      </c>
      <c t="s" s="4" r="H65">
        <v>223</v>
      </c>
    </row>
    <row spans="1:16" r="66">
      <c t="s" s="4" r="A66">
        <v>291</v>
      </c>
    </row>
    <row spans="1:16" r="67">
      <c t="s" s="3" r="A67">
        <v>262</v>
      </c>
    </row>
    <row spans="1:16" r="68">
      <c t="s" s="4" r="A68">
        <v>269</v>
      </c>
      <c t="s" s="4" r="H68">
        <v>280</v>
      </c>
    </row>
    <row spans="1:16" r="69">
      <c t="s" s="4" r="A69">
        <v>292</v>
      </c>
    </row>
    <row spans="1:16" r="70">
      <c t="s" s="3" r="A70">
        <v>262</v>
      </c>
    </row>
    <row spans="1:16" r="71">
      <c t="s" s="4" r="A71">
        <v>286</v>
      </c>
      <c t="n" s="7" r="H71">
        <v>1500000</v>
      </c>
    </row>
    <row spans="1:16" r="72">
      <c t="s" s="4" r="A72">
        <v>293</v>
      </c>
    </row>
    <row spans="1:16" r="73">
      <c t="s" s="3" r="A73">
        <v>262</v>
      </c>
    </row>
    <row spans="1:16" r="74">
      <c t="s" s="4" r="A74">
        <v>265</v>
      </c>
      <c t="n" s="7" r="G74">
        <v>17185000</v>
      </c>
    </row>
    <row spans="1:16" r="75">
      <c t="s" s="4" r="A75">
        <v>282</v>
      </c>
      <c t="n" s="6" r="G75">
        <v>1000000</v>
      </c>
    </row>
    <row spans="1:16" r="76">
      <c t="s" s="4" r="A76">
        <v>271</v>
      </c>
      <c t="n" s="6" r="G76">
        <v>380000</v>
      </c>
    </row>
    <row spans="1:16" r="77">
      <c t="s" s="4" r="A77">
        <v>266</v>
      </c>
      <c t="n" s="6" r="G77">
        <v>4184000</v>
      </c>
    </row>
    <row spans="1:16" r="78">
      <c t="s" s="4" r="A78">
        <v>267</v>
      </c>
      <c t="n" s="6" r="G78">
        <v>807000</v>
      </c>
    </row>
    <row spans="1:16" r="79">
      <c t="s" s="4" r="A79">
        <v>273</v>
      </c>
      <c t="n" s="6" r="G79">
        <v>184000</v>
      </c>
    </row>
    <row spans="1:16" r="80">
      <c t="s" s="4" r="A80">
        <v>283</v>
      </c>
      <c t="n" s="6" r="G80">
        <v>390000</v>
      </c>
    </row>
    <row spans="1:16" r="81">
      <c t="s" s="4" r="A81">
        <v>268</v>
      </c>
      <c t="n" s="6" r="G81">
        <v>8327000</v>
      </c>
    </row>
    <row spans="1:16" r="82">
      <c t="s" s="4" r="A82">
        <v>284</v>
      </c>
      <c t="n" s="7" r="J82">
        <v>474000</v>
      </c>
    </row>
    <row spans="1:16" r="83">
      <c t="s" s="4" r="A83">
        <v>288</v>
      </c>
      <c t="n" s="7" r="G83">
        <v>100000</v>
      </c>
    </row>
    <row spans="1:16" r="84">
      <c t="s" s="4" r="A84">
        <v>289</v>
      </c>
      <c t="n" s="7" r="J84">
        <v>84000</v>
      </c>
    </row>
    <row spans="1:16" r="85">
      <c t="s" s="4" r="A85">
        <v>294</v>
      </c>
    </row>
    <row spans="1:16" r="86">
      <c t="s" s="3" r="A86">
        <v>262</v>
      </c>
    </row>
    <row spans="1:16" r="87">
      <c t="s" s="4" r="A87">
        <v>269</v>
      </c>
      <c t="s" s="4" r="G87">
        <v>223</v>
      </c>
    </row>
    <row spans="1:16" r="88">
      <c t="s" s="4" r="A88">
        <v>295</v>
      </c>
    </row>
    <row spans="1:16" r="89">
      <c t="s" s="3" r="A89">
        <v>262</v>
      </c>
    </row>
    <row spans="1:16" r="90">
      <c t="s" s="4" r="A90">
        <v>269</v>
      </c>
      <c t="s" s="4" r="G90">
        <v>296</v>
      </c>
    </row>
    <row spans="1:16" r="91">
      <c t="s" s="4" r="A91">
        <v>297</v>
      </c>
    </row>
    <row spans="1:16" r="92">
      <c t="s" s="3" r="A92">
        <v>262</v>
      </c>
    </row>
    <row spans="1:16" r="93">
      <c t="s" s="4" r="A93">
        <v>265</v>
      </c>
      <c t="n" s="7" r="F93">
        <v>4514000</v>
      </c>
    </row>
    <row spans="1:16" r="94">
      <c t="s" s="4" r="A94">
        <v>271</v>
      </c>
      <c t="n" s="6" r="F94">
        <v>499000</v>
      </c>
    </row>
    <row spans="1:16" r="95">
      <c t="s" s="4" r="A95">
        <v>266</v>
      </c>
      <c t="n" s="6" r="F95">
        <v>421000</v>
      </c>
    </row>
    <row spans="1:16" r="96">
      <c t="s" s="4" r="A96">
        <v>267</v>
      </c>
      <c t="n" s="6" r="F96">
        <v>159000</v>
      </c>
    </row>
    <row spans="1:16" r="97">
      <c t="s" s="4" r="A97">
        <v>273</v>
      </c>
      <c t="n" s="6" r="F97">
        <v>155000</v>
      </c>
    </row>
    <row spans="1:16" r="98">
      <c t="s" s="4" r="A98">
        <v>268</v>
      </c>
      <c t="n" s="6" r="F98">
        <v>2090000</v>
      </c>
    </row>
    <row spans="1:16" r="99">
      <c t="s" s="4" r="A99">
        <v>288</v>
      </c>
      <c t="n" s="6" r="F99">
        <v>48000</v>
      </c>
    </row>
    <row spans="1:16" r="100">
      <c t="s" s="4" r="A100">
        <v>298</v>
      </c>
      <c t="n" s="6" r="F100">
        <v>178000</v>
      </c>
    </row>
    <row spans="1:16" r="101">
      <c t="s" s="4" r="A101">
        <v>299</v>
      </c>
      <c t="n" s="7" r="F101">
        <v>780000</v>
      </c>
    </row>
    <row spans="1:16" r="102">
      <c t="s" s="4" r="A102">
        <v>300</v>
      </c>
    </row>
    <row spans="1:16" r="103">
      <c t="s" s="3" r="A103">
        <v>262</v>
      </c>
    </row>
    <row spans="1:16" r="104">
      <c t="s" s="4" r="A104">
        <v>269</v>
      </c>
      <c t="s" s="4" r="F104">
        <v>223</v>
      </c>
    </row>
    <row spans="1:16" r="105">
      <c t="s" s="4" r="A105">
        <v>301</v>
      </c>
    </row>
    <row spans="1:16" r="106">
      <c t="s" s="3" r="A106">
        <v>262</v>
      </c>
    </row>
    <row spans="1:16" r="107">
      <c t="s" s="4" r="A107">
        <v>269</v>
      </c>
      <c t="s" s="4" r="F107">
        <v>280</v>
      </c>
    </row>
    <row spans="1:16" r="108">
      <c t="s" s="4" r="A108">
        <v>302</v>
      </c>
    </row>
    <row spans="1:16" r="109">
      <c t="s" s="3" r="A109">
        <v>262</v>
      </c>
    </row>
    <row spans="1:16" r="110">
      <c t="s" s="4" r="A110">
        <v>265</v>
      </c>
      <c t="n" s="7" r="B110">
        <v>3525000</v>
      </c>
    </row>
    <row spans="1:16" r="111">
      <c t="s" s="4" r="A111">
        <v>282</v>
      </c>
      <c t="n" s="7" r="B111">
        <v>3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3</v>
      </c>
      <c t="s" s="2" r="B1">
        <v>24</v>
      </c>
      <c t="s" s="2" r="C1">
        <v>25</v>
      </c>
    </row>
    <row spans="1:3" r="2">
      <c t="s" s="4" r="A2">
        <v>64</v>
      </c>
      <c t="n" s="7" r="B2">
        <v>1400</v>
      </c>
      <c t="n" s="7" r="C2">
        <v>1300</v>
      </c>
    </row>
    <row spans="1:3" r="3">
      <c t="s" s="4" r="A3">
        <v>65</v>
      </c>
      <c t="n" s="6" r="B3">
        <v>15069</v>
      </c>
      <c t="n" s="6" r="C3">
        <v>14446</v>
      </c>
    </row>
    <row spans="1:3" r="4">
      <c t="s" s="4" r="A4">
        <v>66</v>
      </c>
      <c t="n" s="7" r="B4">
        <v>7630</v>
      </c>
      <c t="n" s="7" r="C4">
        <v>7191</v>
      </c>
    </row>
    <row spans="1:3" r="5">
      <c t="s" s="4" r="A5">
        <v>67</v>
      </c>
      <c t="n" s="7" r="B5">
        <v>1</v>
      </c>
      <c t="n" s="7" r="C5">
        <v>1</v>
      </c>
    </row>
    <row spans="1:3" r="6">
      <c t="s" s="4" r="A6">
        <v>68</v>
      </c>
      <c t="n" s="6" r="B6">
        <v>100000</v>
      </c>
      <c t="n" s="6" r="C6">
        <v>100000</v>
      </c>
    </row>
    <row spans="1:3" r="7">
      <c t="s" s="4" r="A7">
        <v>69</v>
      </c>
      <c t="n" s="6" r="B7">
        <v>0</v>
      </c>
      <c t="n" s="6" r="C7">
        <v>0</v>
      </c>
    </row>
    <row spans="1:3" r="8">
      <c t="s" s="4" r="A8">
        <v>70</v>
      </c>
      <c t="n" s="6" r="B8">
        <v>0</v>
      </c>
      <c t="n" s="6" r="C8">
        <v>0</v>
      </c>
    </row>
    <row spans="1:3" r="9">
      <c t="s" s="4" r="A9">
        <v>71</v>
      </c>
      <c t="n" s="8" r="B9">
        <v>0.16</v>
      </c>
      <c t="n" s="8" r="C9">
        <v>0.16</v>
      </c>
    </row>
    <row spans="1:3" r="10">
      <c t="s" s="4" r="A10">
        <v>72</v>
      </c>
      <c t="n" s="6" r="B10">
        <v>60000000</v>
      </c>
      <c t="n" s="6" r="C10">
        <v>60000000</v>
      </c>
    </row>
    <row spans="1:3" r="11">
      <c t="s" s="4" r="A11">
        <v>73</v>
      </c>
      <c t="n" s="6" r="B11">
        <v>37443771</v>
      </c>
      <c t="n" s="6" r="C11">
        <v>37128269</v>
      </c>
    </row>
    <row spans="1:3" r="12">
      <c t="s" s="4" r="A12">
        <v>74</v>
      </c>
      <c t="n" s="6" r="B12">
        <v>37443771</v>
      </c>
      <c t="n" s="6" r="C12">
        <v>371282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29"/>
    <col customWidth="1" max="3" min="3" width="14"/>
  </cols>
  <sheetData>
    <row spans="1:3" r="1">
      <c t="s" s="1" r="A1">
        <v>303</v>
      </c>
      <c t="s" s="2" r="B1">
        <v>1</v>
      </c>
    </row>
    <row spans="1:3" r="2">
      <c t="s" s="2" r="B2">
        <v>24</v>
      </c>
      <c t="s" s="2" r="C2">
        <v>25</v>
      </c>
    </row>
    <row spans="1:3" r="3">
      <c t="s" s="3" r="A3">
        <v>304</v>
      </c>
    </row>
    <row spans="1:3" r="4">
      <c t="s" s="4" r="A4">
        <v>305</v>
      </c>
      <c t="n" s="7" r="B4">
        <v>12000000</v>
      </c>
    </row>
    <row spans="1:3" r="5">
      <c t="s" s="4" r="A5">
        <v>306</v>
      </c>
      <c t="s" s="4" r="B5">
        <v>307</v>
      </c>
    </row>
    <row spans="1:3" r="6">
      <c t="s" s="4" r="A6">
        <v>308</v>
      </c>
      <c t="s" s="4" r="B6">
        <v>309</v>
      </c>
    </row>
    <row spans="1:3" r="7">
      <c t="s" s="4" r="A7">
        <v>310</v>
      </c>
      <c t="s" s="4" r="B7">
        <v>311</v>
      </c>
    </row>
    <row spans="1:3" r="8">
      <c t="s" s="4" r="A8">
        <v>312</v>
      </c>
      <c t="n" s="7" r="B8">
        <v>0</v>
      </c>
    </row>
    <row spans="1:3" r="9">
      <c t="s" s="4" r="A9">
        <v>313</v>
      </c>
      <c t="n" s="7" r="B9">
        <v>0</v>
      </c>
      <c t="n" s="7" r="C9">
        <v>0</v>
      </c>
    </row>
    <row spans="1:3" r="10">
      <c t="s" s="4" r="A10">
        <v>314</v>
      </c>
    </row>
    <row spans="1:3" r="11">
      <c t="s" s="3" r="A11">
        <v>304</v>
      </c>
    </row>
    <row spans="1:3" r="12">
      <c t="s" s="4" r="A12">
        <v>315</v>
      </c>
      <c t="s" s="4" r="B12">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317</v>
      </c>
      <c t="s" s="2" r="B1">
        <v>1</v>
      </c>
    </row>
    <row spans="1:3" r="2">
      <c t="s" s="2" r="B2">
        <v>24</v>
      </c>
      <c t="s" s="2" r="C2">
        <v>25</v>
      </c>
    </row>
    <row spans="1:3" r="3">
      <c t="s" s="3" r="A3">
        <v>318</v>
      </c>
    </row>
    <row spans="1:3" r="4">
      <c t="s" s="4" r="A4">
        <v>319</v>
      </c>
      <c t="s" s="4" r="B4">
        <v>223</v>
      </c>
    </row>
    <row spans="1:3" r="5">
      <c t="s" s="4" r="A5">
        <v>320</v>
      </c>
      <c t="n" s="7" r="B5">
        <v>916000</v>
      </c>
      <c t="n" s="7" r="C5">
        <v>916000</v>
      </c>
    </row>
    <row spans="1:3" r="6">
      <c t="s" s="4" r="A6">
        <v>321</v>
      </c>
      <c t="s" s="4" r="B6">
        <v>280</v>
      </c>
    </row>
    <row spans="1:3" r="7">
      <c t="s" s="4" r="A7">
        <v>322</v>
      </c>
      <c t="n" s="7" r="B7">
        <v>50000</v>
      </c>
      <c t="n" s="7" r="C7">
        <v>50000</v>
      </c>
    </row>
    <row spans="1:3" r="8">
      <c t="s" s="4" r="A8">
        <v>323</v>
      </c>
    </row>
    <row spans="1:3" r="9">
      <c t="s" s="3" r="A9">
        <v>318</v>
      </c>
    </row>
    <row spans="1:3" r="10">
      <c t="s" s="4" r="A10">
        <v>324</v>
      </c>
      <c t="n" s="6" r="B10">
        <v>47000</v>
      </c>
    </row>
    <row spans="1:3" r="11">
      <c t="s" s="4" r="A11">
        <v>325</v>
      </c>
    </row>
    <row spans="1:3" r="12">
      <c t="s" s="3" r="A12">
        <v>318</v>
      </c>
    </row>
    <row spans="1:3" r="13">
      <c t="s" s="4" r="A13">
        <v>324</v>
      </c>
      <c t="n" s="7" r="B13">
        <v>56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s>
  <sheetData>
    <row spans="1:4" r="1">
      <c t="s" s="1" r="A1">
        <v>326</v>
      </c>
      <c t="s" s="2" r="B1">
        <v>1</v>
      </c>
      <c t="s" s="2" r="C1">
        <v>213</v>
      </c>
    </row>
    <row spans="1:4" r="2">
      <c t="s" s="2" r="B2">
        <v>24</v>
      </c>
      <c t="s" s="2" r="C2">
        <v>25</v>
      </c>
      <c t="s" s="2" r="D2">
        <v>327</v>
      </c>
    </row>
    <row spans="1:4" r="3">
      <c t="s" s="3" r="A3">
        <v>328</v>
      </c>
    </row>
    <row spans="1:4" r="4">
      <c t="s" s="4" r="A4">
        <v>329</v>
      </c>
      <c t="n" s="6" r="D4">
        <v>1125000</v>
      </c>
    </row>
    <row spans="1:4" r="5">
      <c t="s" s="4" r="A5">
        <v>330</v>
      </c>
      <c t="n" s="6" r="B5">
        <v>112026</v>
      </c>
    </row>
    <row spans="1:4" r="6">
      <c t="s" s="4" r="A6">
        <v>331</v>
      </c>
      <c t="n" s="7" r="B6">
        <v>923</v>
      </c>
    </row>
    <row spans="1:4" r="7">
      <c t="s" s="4" r="A7">
        <v>332</v>
      </c>
      <c t="n" s="6" r="B7">
        <v>0</v>
      </c>
      <c t="n" s="6" r="C7">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75</v>
      </c>
      <c t="s" s="2" r="B1">
        <v>76</v>
      </c>
      <c t="s" s="2" r="D1">
        <v>1</v>
      </c>
    </row>
    <row spans="1:5" r="2">
      <c t="s" s="2" r="B2">
        <v>24</v>
      </c>
      <c t="s" s="2" r="C2">
        <v>77</v>
      </c>
      <c t="s" s="2" r="D2">
        <v>24</v>
      </c>
      <c t="s" s="2" r="E2">
        <v>77</v>
      </c>
    </row>
    <row spans="1:5" r="3">
      <c t="s" s="3" r="A3">
        <v>78</v>
      </c>
    </row>
    <row spans="1:5" r="4">
      <c t="s" s="4" r="A4">
        <v>79</v>
      </c>
      <c t="n" s="7" r="B4">
        <v>68717</v>
      </c>
      <c t="n" s="7" r="C4">
        <v>59824</v>
      </c>
      <c t="n" s="7" r="D4">
        <v>133754</v>
      </c>
      <c t="n" s="7" r="E4">
        <v>118048</v>
      </c>
    </row>
    <row spans="1:5" r="5">
      <c t="s" s="4" r="A5">
        <v>80</v>
      </c>
      <c t="n" s="6" r="B5">
        <v>10893</v>
      </c>
      <c t="n" s="6" r="C5">
        <v>8631</v>
      </c>
      <c t="n" s="6" r="D5">
        <v>20717</v>
      </c>
      <c t="n" s="6" r="E5">
        <v>18006</v>
      </c>
    </row>
    <row spans="1:5" r="6">
      <c t="s" s="4" r="A6">
        <v>81</v>
      </c>
      <c t="n" s="6" r="B6">
        <v>79610</v>
      </c>
      <c t="n" s="6" r="C6">
        <v>68455</v>
      </c>
      <c t="n" s="6" r="D6">
        <v>154471</v>
      </c>
      <c t="n" s="6" r="E6">
        <v>136054</v>
      </c>
    </row>
    <row spans="1:5" r="7">
      <c t="s" s="3" r="A7">
        <v>82</v>
      </c>
    </row>
    <row spans="1:5" r="8">
      <c t="s" s="4" r="A8">
        <v>83</v>
      </c>
      <c t="n" s="6" r="B8">
        <v>34006</v>
      </c>
      <c t="n" s="6" r="C8">
        <v>29258</v>
      </c>
      <c t="n" s="6" r="D8">
        <v>64637</v>
      </c>
      <c t="n" s="6" r="E8">
        <v>57234</v>
      </c>
    </row>
    <row spans="1:5" r="9">
      <c t="s" s="4" r="A9">
        <v>84</v>
      </c>
      <c t="n" s="6" r="B9">
        <v>7380</v>
      </c>
      <c t="n" s="6" r="C9">
        <v>4989</v>
      </c>
      <c t="n" s="6" r="D9">
        <v>13818</v>
      </c>
      <c t="n" s="6" r="E9">
        <v>10536</v>
      </c>
    </row>
    <row spans="1:5" r="10">
      <c t="s" s="4" r="A10">
        <v>85</v>
      </c>
      <c t="n" s="6" r="B10">
        <v>41386</v>
      </c>
      <c t="n" s="6" r="C10">
        <v>34247</v>
      </c>
      <c t="n" s="6" r="D10">
        <v>78455</v>
      </c>
      <c t="n" s="6" r="E10">
        <v>67770</v>
      </c>
    </row>
    <row spans="1:5" r="11">
      <c t="s" s="4" r="A11">
        <v>86</v>
      </c>
      <c t="n" s="6" r="B11">
        <v>38224</v>
      </c>
      <c t="n" s="6" r="C11">
        <v>34208</v>
      </c>
      <c t="n" s="6" r="D11">
        <v>76016</v>
      </c>
      <c t="n" s="6" r="E11">
        <v>68284</v>
      </c>
    </row>
    <row spans="1:5" r="12">
      <c t="s" s="3" r="A12">
        <v>87</v>
      </c>
    </row>
    <row spans="1:5" r="13">
      <c t="s" s="4" r="A13">
        <v>88</v>
      </c>
      <c t="n" s="6" r="B13">
        <v>14203</v>
      </c>
      <c t="n" s="6" r="C13">
        <v>12743</v>
      </c>
      <c t="n" s="6" r="D13">
        <v>27774</v>
      </c>
      <c t="n" s="6" r="E13">
        <v>24963</v>
      </c>
    </row>
    <row spans="1:5" r="14">
      <c t="s" s="4" r="A14">
        <v>89</v>
      </c>
      <c t="n" s="6" r="B14">
        <v>6791</v>
      </c>
      <c t="n" s="6" r="C14">
        <v>6094</v>
      </c>
      <c t="n" s="6" r="D14">
        <v>13543</v>
      </c>
      <c t="n" s="6" r="E14">
        <v>12107</v>
      </c>
    </row>
    <row spans="1:5" r="15">
      <c t="s" s="4" r="A15">
        <v>90</v>
      </c>
      <c t="n" s="6" r="B15">
        <v>2618</v>
      </c>
      <c t="n" s="6" r="C15">
        <v>2474</v>
      </c>
      <c t="n" s="6" r="D15">
        <v>5192</v>
      </c>
      <c t="n" s="6" r="E15">
        <v>4878</v>
      </c>
    </row>
    <row spans="1:5" r="16">
      <c t="s" s="4" r="A16">
        <v>91</v>
      </c>
      <c t="n" s="6" r="B16">
        <v>23612</v>
      </c>
      <c t="n" s="6" r="C16">
        <v>21311</v>
      </c>
      <c t="n" s="6" r="D16">
        <v>46509</v>
      </c>
      <c t="n" s="6" r="E16">
        <v>41948</v>
      </c>
    </row>
    <row spans="1:5" r="17">
      <c t="s" s="4" r="A17">
        <v>92</v>
      </c>
      <c t="n" s="6" r="B17">
        <v>14612</v>
      </c>
      <c t="n" s="6" r="C17">
        <v>12897</v>
      </c>
      <c t="n" s="6" r="D17">
        <v>29507</v>
      </c>
      <c t="n" s="6" r="E17">
        <v>26336</v>
      </c>
    </row>
    <row spans="1:5" r="18">
      <c t="s" s="3" r="A18">
        <v>93</v>
      </c>
    </row>
    <row spans="1:5" r="19">
      <c t="s" s="4" r="A19">
        <v>94</v>
      </c>
      <c t="n" s="6" r="B19">
        <v>51</v>
      </c>
      <c t="n" s="6" r="C19">
        <v>47</v>
      </c>
      <c t="n" s="6" r="D19">
        <v>119</v>
      </c>
      <c t="n" s="6" r="E19">
        <v>92</v>
      </c>
    </row>
    <row spans="1:5" r="20">
      <c t="s" s="4" r="A20">
        <v>95</v>
      </c>
      <c t="n" s="6" r="B20">
        <v>0</v>
      </c>
      <c t="n" s="6" r="C20">
        <v>-454</v>
      </c>
      <c t="n" s="6" r="D20">
        <v>0</v>
      </c>
      <c t="n" s="6" r="E20">
        <v>-213</v>
      </c>
    </row>
    <row spans="1:5" r="21">
      <c t="s" s="4" r="A21">
        <v>96</v>
      </c>
      <c t="n" s="6" r="B21">
        <v>-471</v>
      </c>
      <c t="n" s="6" r="C21">
        <v>-64</v>
      </c>
      <c t="n" s="6" r="D21">
        <v>-995</v>
      </c>
      <c t="n" s="6" r="E21">
        <v>-80</v>
      </c>
    </row>
    <row spans="1:5" r="22">
      <c t="s" s="4" r="A22">
        <v>97</v>
      </c>
      <c t="n" s="6" r="B22">
        <v>-420</v>
      </c>
      <c t="n" s="6" r="C22">
        <v>-471</v>
      </c>
      <c t="n" s="6" r="D22">
        <v>-876</v>
      </c>
      <c t="n" s="6" r="E22">
        <v>-201</v>
      </c>
    </row>
    <row spans="1:5" r="23">
      <c t="s" s="4" r="A23">
        <v>98</v>
      </c>
      <c t="n" s="6" r="B23">
        <v>14192</v>
      </c>
      <c t="n" s="6" r="C23">
        <v>12426</v>
      </c>
      <c t="n" s="6" r="D23">
        <v>28631</v>
      </c>
      <c t="n" s="6" r="E23">
        <v>26135</v>
      </c>
    </row>
    <row spans="1:5" r="24">
      <c t="s" s="4" r="A24">
        <v>99</v>
      </c>
      <c t="n" s="6" r="B24">
        <v>5050</v>
      </c>
      <c t="n" s="6" r="C24">
        <v>4600</v>
      </c>
      <c t="n" s="6" r="D24">
        <v>10200</v>
      </c>
      <c t="n" s="6" r="E24">
        <v>9400</v>
      </c>
    </row>
    <row spans="1:5" r="25">
      <c t="s" s="4" r="A25">
        <v>100</v>
      </c>
      <c t="n" s="6" r="B25">
        <v>9142</v>
      </c>
      <c t="n" s="6" r="C25">
        <v>7826</v>
      </c>
      <c t="n" s="6" r="D25">
        <v>18431</v>
      </c>
      <c t="n" s="6" r="E25">
        <v>16735</v>
      </c>
    </row>
    <row spans="1:5" r="26">
      <c t="s" s="4" r="A26">
        <v>101</v>
      </c>
      <c t="n" s="6" r="B26">
        <v>-69</v>
      </c>
      <c t="n" s="6" r="C26">
        <v>-20</v>
      </c>
      <c t="n" s="6" r="D26">
        <v>-35</v>
      </c>
      <c t="n" s="6" r="E26">
        <v>-46</v>
      </c>
    </row>
    <row spans="1:5" r="27">
      <c t="s" s="4" r="A27">
        <v>102</v>
      </c>
      <c t="n" s="7" r="B27">
        <v>9073</v>
      </c>
      <c t="n" s="7" r="C27">
        <v>7806</v>
      </c>
      <c t="n" s="7" r="D27">
        <v>18396</v>
      </c>
      <c t="n" s="7" r="E27">
        <v>16689</v>
      </c>
    </row>
    <row spans="1:5" r="28">
      <c t="s" s="3" r="A28">
        <v>103</v>
      </c>
    </row>
    <row spans="1:5" r="29">
      <c t="s" s="4" r="A29">
        <v>104</v>
      </c>
      <c t="n" s="8" r="B29">
        <v>0.24</v>
      </c>
      <c t="n" s="8" r="C29">
        <v>0.21</v>
      </c>
      <c t="n" s="8" r="D29">
        <v>0.49</v>
      </c>
      <c t="n" s="8" r="E29">
        <v>0.45</v>
      </c>
    </row>
    <row spans="1:5" r="30">
      <c t="s" s="4" r="A30">
        <v>105</v>
      </c>
      <c t="n" s="8" r="B30">
        <v>0.24</v>
      </c>
      <c t="n" s="8" r="C30">
        <v>0.21</v>
      </c>
      <c t="n" s="8" r="D30">
        <v>0.49</v>
      </c>
      <c t="n" s="8" r="E30">
        <v>0.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106</v>
      </c>
      <c t="s" s="2" r="B1">
        <v>76</v>
      </c>
      <c t="s" s="2" r="D1">
        <v>1</v>
      </c>
    </row>
    <row spans="1:5" r="2">
      <c t="s" s="2" r="B2">
        <v>24</v>
      </c>
      <c t="s" s="2" r="C2">
        <v>77</v>
      </c>
      <c t="s" s="2" r="D2">
        <v>24</v>
      </c>
      <c t="s" s="2" r="E2">
        <v>77</v>
      </c>
    </row>
    <row spans="1:5" r="3">
      <c t="s" s="4" r="A3">
        <v>107</v>
      </c>
      <c t="n" s="7" r="B3">
        <v>9142</v>
      </c>
      <c t="n" s="7" r="C3">
        <v>7826</v>
      </c>
      <c t="n" s="7" r="D3">
        <v>18431</v>
      </c>
      <c t="n" s="7" r="E3">
        <v>16735</v>
      </c>
    </row>
    <row spans="1:5" r="4">
      <c t="s" s="4" r="A4">
        <v>108</v>
      </c>
      <c t="n" s="6" r="B4">
        <v>-294</v>
      </c>
      <c t="n" s="6" r="C4">
        <v>-1638</v>
      </c>
      <c t="n" s="6" r="D4">
        <v>-1007</v>
      </c>
      <c t="n" s="6" r="E4">
        <v>-1857</v>
      </c>
    </row>
    <row spans="1:5" r="5">
      <c t="s" s="4" r="A5">
        <v>109</v>
      </c>
      <c t="n" s="6" r="B5">
        <v>8848</v>
      </c>
      <c t="n" s="6" r="C5">
        <v>6188</v>
      </c>
      <c t="n" s="6" r="D5">
        <v>17424</v>
      </c>
      <c t="n" s="6" r="E5">
        <v>14878</v>
      </c>
    </row>
    <row spans="1:5" r="6">
      <c t="s" s="4" r="A6">
        <v>110</v>
      </c>
      <c t="n" s="6" r="B6">
        <v>-69</v>
      </c>
      <c t="n" s="6" r="C6">
        <v>-20</v>
      </c>
      <c t="n" s="6" r="D6">
        <v>-35</v>
      </c>
      <c t="n" s="6" r="E6">
        <v>-46</v>
      </c>
    </row>
    <row spans="1:5" r="7">
      <c t="s" s="4" r="A7">
        <v>111</v>
      </c>
      <c t="n" s="7" r="B7">
        <v>8779</v>
      </c>
      <c t="n" s="7" r="C7">
        <v>6168</v>
      </c>
      <c t="n" s="7" r="D7">
        <v>17389</v>
      </c>
      <c t="n" s="7" r="E7">
        <v>148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18"/>
    <col customWidth="1" max="7" min="7" width="25"/>
  </cols>
  <sheetData>
    <row spans="1:7" r="1">
      <c t="s" s="1" r="A1">
        <v>112</v>
      </c>
      <c t="s" s="2" r="B1">
        <v>113</v>
      </c>
      <c t="s" s="2" r="C1">
        <v>114</v>
      </c>
      <c t="s" s="2" r="D1">
        <v>115</v>
      </c>
      <c t="s" s="2" r="E1">
        <v>116</v>
      </c>
      <c t="s" s="2" r="F1">
        <v>117</v>
      </c>
      <c t="s" s="2" r="G1">
        <v>118</v>
      </c>
    </row>
    <row spans="1:7" r="2">
      <c t="s" s="4" r="A2">
        <v>119</v>
      </c>
      <c t="n" s="6" r="B2">
        <v>37128269</v>
      </c>
      <c t="n" s="6" r="C2">
        <v>37128000</v>
      </c>
    </row>
    <row spans="1:7" r="3">
      <c t="s" s="4" r="A3">
        <v>120</v>
      </c>
      <c t="n" s="7" r="B3">
        <v>350963</v>
      </c>
      <c t="n" s="7" r="C3">
        <v>5941</v>
      </c>
      <c t="n" s="7" r="D3">
        <v>131906</v>
      </c>
      <c t="n" s="7" r="E3">
        <v>-2442</v>
      </c>
      <c t="n" s="7" r="F3">
        <v>215569</v>
      </c>
      <c t="n" s="7" r="G3">
        <v>-11</v>
      </c>
    </row>
    <row spans="1:7" r="4">
      <c t="s" s="4" r="A4">
        <v>121</v>
      </c>
      <c t="n" s="6" r="C4">
        <v>307000</v>
      </c>
    </row>
    <row spans="1:7" r="5">
      <c t="s" s="4" r="A5">
        <v>122</v>
      </c>
      <c t="n" s="6" r="B5">
        <v>9155</v>
      </c>
      <c t="n" s="7" r="C5">
        <v>49</v>
      </c>
      <c t="n" s="6" r="D5">
        <v>9106</v>
      </c>
    </row>
    <row spans="1:7" r="6">
      <c t="s" s="4" r="A6">
        <v>123</v>
      </c>
      <c t="n" s="6" r="C6">
        <v>9000</v>
      </c>
    </row>
    <row spans="1:7" r="7">
      <c t="s" s="4" r="A7">
        <v>124</v>
      </c>
      <c t="n" s="6" r="B7">
        <v>360</v>
      </c>
      <c t="n" s="7" r="C7">
        <v>1</v>
      </c>
      <c t="n" s="6" r="D7">
        <v>359</v>
      </c>
    </row>
    <row spans="1:7" r="8">
      <c t="s" s="3" r="A8">
        <v>125</v>
      </c>
    </row>
    <row spans="1:7" r="9">
      <c t="s" s="4" r="A9">
        <v>126</v>
      </c>
      <c t="n" s="6" r="B9">
        <v>18431</v>
      </c>
      <c t="n" s="6" r="F9">
        <v>18396</v>
      </c>
      <c t="n" s="6" r="G9">
        <v>35</v>
      </c>
    </row>
    <row spans="1:7" r="10">
      <c t="s" s="4" r="A10">
        <v>127</v>
      </c>
      <c t="n" s="7" r="B10">
        <v>-1007</v>
      </c>
      <c t="n" s="6" r="E10">
        <v>-1007</v>
      </c>
    </row>
    <row spans="1:7" r="11">
      <c t="s" s="4" r="A11">
        <v>128</v>
      </c>
      <c t="n" s="6" r="B11">
        <v>37443771</v>
      </c>
      <c t="n" s="6" r="C11">
        <v>37444000</v>
      </c>
    </row>
    <row spans="1:7" r="12">
      <c t="s" s="4" r="A12">
        <v>129</v>
      </c>
      <c t="n" s="7" r="B12">
        <v>377902</v>
      </c>
      <c t="n" s="7" r="C12">
        <v>5991</v>
      </c>
      <c t="n" s="7" r="D12">
        <v>141371</v>
      </c>
      <c t="n" s="7" r="E12">
        <v>-3449</v>
      </c>
      <c t="n" s="7" r="F12">
        <v>233965</v>
      </c>
      <c t="n" s="7" r="G12">
        <v>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0</v>
      </c>
      <c t="s" s="2" r="B1">
        <v>1</v>
      </c>
    </row>
    <row spans="1:3" r="2">
      <c t="s" s="2" r="B2">
        <v>24</v>
      </c>
      <c t="s" s="2" r="C2">
        <v>77</v>
      </c>
    </row>
    <row spans="1:3" r="3">
      <c t="s" s="3" r="A3">
        <v>131</v>
      </c>
    </row>
    <row spans="1:3" r="4">
      <c t="s" s="4" r="A4">
        <v>107</v>
      </c>
      <c t="n" s="7" r="B4">
        <v>18431</v>
      </c>
      <c t="n" s="7" r="C4">
        <v>16735</v>
      </c>
    </row>
    <row spans="1:3" r="5">
      <c t="s" s="3" r="A5">
        <v>132</v>
      </c>
    </row>
    <row spans="1:3" r="6">
      <c t="s" s="4" r="A6">
        <v>133</v>
      </c>
      <c t="n" s="6" r="B6">
        <v>5680</v>
      </c>
      <c t="n" s="6" r="C6">
        <v>5170</v>
      </c>
    </row>
    <row spans="1:3" r="7">
      <c t="s" s="4" r="A7">
        <v>134</v>
      </c>
      <c t="n" s="6" r="B7">
        <v>2545</v>
      </c>
      <c t="n" s="6" r="C7">
        <v>1959</v>
      </c>
    </row>
    <row spans="1:3" r="8">
      <c t="s" s="4" r="A8">
        <v>135</v>
      </c>
      <c t="n" s="6" r="B8">
        <v>-2443</v>
      </c>
      <c t="n" s="6" r="C8">
        <v>-1132</v>
      </c>
    </row>
    <row spans="1:3" r="9">
      <c t="s" s="3" r="A9">
        <v>136</v>
      </c>
    </row>
    <row spans="1:3" r="10">
      <c t="s" s="4" r="A10">
        <v>137</v>
      </c>
      <c t="n" s="6" r="B10">
        <v>2514</v>
      </c>
      <c t="n" s="6" r="C10">
        <v>-91</v>
      </c>
    </row>
    <row spans="1:3" r="11">
      <c t="s" s="4" r="A11">
        <v>30</v>
      </c>
      <c t="n" s="6" r="B11">
        <v>-8784</v>
      </c>
      <c t="n" s="6" r="C11">
        <v>-2066</v>
      </c>
    </row>
    <row spans="1:3" r="12">
      <c t="s" s="4" r="A12">
        <v>32</v>
      </c>
      <c t="n" s="6" r="B12">
        <v>-1858</v>
      </c>
      <c t="n" s="6" r="C12">
        <v>3368</v>
      </c>
    </row>
    <row spans="1:3" r="13">
      <c t="s" s="4" r="A13">
        <v>138</v>
      </c>
      <c t="n" s="6" r="B13">
        <v>4776</v>
      </c>
      <c t="n" s="6" r="C13">
        <v>-576</v>
      </c>
    </row>
    <row spans="1:3" r="14">
      <c t="s" s="4" r="A14">
        <v>139</v>
      </c>
      <c t="n" s="6" r="B14">
        <v>20861</v>
      </c>
      <c t="n" s="6" r="C14">
        <v>23367</v>
      </c>
    </row>
    <row spans="1:3" r="15">
      <c t="s" s="3" r="A15">
        <v>140</v>
      </c>
    </row>
    <row spans="1:3" r="16">
      <c t="s" s="4" r="A16">
        <v>141</v>
      </c>
      <c t="n" s="6" r="B16">
        <v>-7815</v>
      </c>
      <c t="n" s="6" r="C16">
        <v>-4705</v>
      </c>
    </row>
    <row spans="1:3" r="17">
      <c t="s" s="4" r="A17">
        <v>142</v>
      </c>
      <c t="n" s="6" r="B17">
        <v>80379</v>
      </c>
      <c t="n" s="6" r="C17">
        <v>42342</v>
      </c>
    </row>
    <row spans="1:3" r="18">
      <c t="s" s="4" r="A18">
        <v>143</v>
      </c>
      <c t="n" s="6" r="B18">
        <v>-83916</v>
      </c>
      <c t="n" s="6" r="C18">
        <v>-51768</v>
      </c>
    </row>
    <row spans="1:3" r="19">
      <c t="s" s="4" r="A19">
        <v>144</v>
      </c>
      <c t="n" s="6" r="B19">
        <v>-13554</v>
      </c>
      <c t="n" s="6" r="C19">
        <v>-4514</v>
      </c>
    </row>
    <row spans="1:3" r="20">
      <c t="s" s="4" r="A20">
        <v>145</v>
      </c>
      <c t="n" s="6" r="B20">
        <v>-24906</v>
      </c>
      <c t="n" s="6" r="C20">
        <v>-18645</v>
      </c>
    </row>
    <row spans="1:3" r="21">
      <c t="s" s="3" r="A21">
        <v>146</v>
      </c>
    </row>
    <row spans="1:3" r="22">
      <c t="s" s="4" r="A22">
        <v>147</v>
      </c>
      <c t="n" s="6" r="B22">
        <v>6611</v>
      </c>
      <c t="n" s="6" r="C22">
        <v>3248</v>
      </c>
    </row>
    <row spans="1:3" r="23">
      <c t="s" s="4" r="A23">
        <v>135</v>
      </c>
      <c t="n" s="6" r="B23">
        <v>2443</v>
      </c>
      <c t="n" s="6" r="C23">
        <v>1132</v>
      </c>
    </row>
    <row spans="1:3" r="24">
      <c t="s" s="4" r="A24">
        <v>148</v>
      </c>
      <c t="n" s="6" r="B24">
        <v>0</v>
      </c>
      <c t="n" s="6" r="C24">
        <v>0</v>
      </c>
    </row>
    <row spans="1:3" r="25">
      <c t="s" s="4" r="A25">
        <v>149</v>
      </c>
      <c t="n" s="6" r="B25">
        <v>9054</v>
      </c>
      <c t="n" s="6" r="C25">
        <v>4380</v>
      </c>
    </row>
    <row spans="1:3" r="26">
      <c t="s" s="4" r="A26">
        <v>150</v>
      </c>
      <c t="n" s="6" r="B26">
        <v>308</v>
      </c>
      <c t="n" s="6" r="C26">
        <v>-719</v>
      </c>
    </row>
    <row spans="1:3" r="27">
      <c t="s" s="4" r="A27">
        <v>151</v>
      </c>
      <c t="n" s="6" r="B27">
        <v>5317</v>
      </c>
      <c t="n" s="6" r="C27">
        <v>8383</v>
      </c>
    </row>
    <row spans="1:3" r="28">
      <c t="s" s="4" r="A28">
        <v>152</v>
      </c>
      <c t="n" s="6" r="B28">
        <v>66061</v>
      </c>
      <c t="n" s="6" r="C28">
        <v>40675</v>
      </c>
    </row>
    <row spans="1:3" r="29">
      <c t="s" s="4" r="A29">
        <v>153</v>
      </c>
      <c t="n" s="7" r="B29">
        <v>71378</v>
      </c>
      <c t="n" s="7" r="C29">
        <v>490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54</v>
      </c>
      <c t="s" s="2" r="B1">
        <v>1</v>
      </c>
    </row>
    <row spans="1:2" r="2">
      <c t="s" s="2" r="B2">
        <v>24</v>
      </c>
    </row>
    <row spans="1:2" r="3">
      <c t="s" s="4" r="A3">
        <v>154</v>
      </c>
      <c t="s" s="4" r="B3">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30</v>
      </c>
      <c t="s" s="2" r="B1">
        <v>1</v>
      </c>
    </row>
    <row spans="1:2" r="2">
      <c t="s" s="2" r="B2">
        <v>24</v>
      </c>
    </row>
    <row spans="1:2" r="3">
      <c t="s" s="4" r="A3">
        <v>30</v>
      </c>
      <c t="s" s="4" r="B3">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Inco</vt:lpstr>
      <vt:lpstr>Consolidated Statements of Comp</vt:lpstr>
      <vt:lpstr>Consolidated Statement of Equit</vt:lpstr>
      <vt:lpstr>Consolidated Statements of Cash</vt:lpstr>
      <vt:lpstr>Basis of Presentation</vt:lpstr>
      <vt:lpstr>Inventories</vt:lpstr>
      <vt:lpstr>Net Income per Share</vt:lpstr>
      <vt:lpstr>Segment Information</vt:lpstr>
      <vt:lpstr>Equity Compensation Plans</vt:lpstr>
      <vt:lpstr>New Accounting Pronouncements</vt:lpstr>
      <vt:lpstr>Business and Product Line Acqui</vt:lpstr>
      <vt:lpstr>Long-Term Debt</vt:lpstr>
      <vt:lpstr>Commitments and Contingencies</vt:lpstr>
      <vt:lpstr>Stock Purchase</vt:lpstr>
      <vt:lpstr>Inventories (Tables)</vt:lpstr>
      <vt:lpstr>Net Income per Share (Tables)</vt:lpstr>
      <vt:lpstr>Segment Information (Tables)</vt:lpstr>
      <vt:lpstr>Equity Compensation Plans (Tabl</vt:lpstr>
      <vt:lpstr>Inventories (Detail)</vt:lpstr>
      <vt:lpstr>Calculation of Net Income Per S</vt:lpstr>
      <vt:lpstr>Segment Information - Additiona</vt:lpstr>
      <vt:lpstr>Segment Information (Detail)</vt:lpstr>
      <vt:lpstr>Equity Compensation Plans - Add</vt:lpstr>
      <vt:lpstr>Stock Option Activity (Detail)</vt:lpstr>
      <vt:lpstr>Fair Value of Stock Options Gra</vt:lpstr>
      <vt:lpstr>Business and Product Line Acq29</vt:lpstr>
      <vt:lpstr>Long Term Debt - Additional Inf</vt:lpstr>
      <vt:lpstr>Commitments and Contingencies -</vt:lpstr>
      <vt:lpstr>Stock Purchase - Additional In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8T16:22:04Z</dcterms:created>
  <dcterms:modified xmlns:dcterms="http://purl.org/dc/terms/" xmlns:xsi="http://www.w3.org/2001/XMLSchema-instance" xsi:type="dcterms:W3CDTF">2016-01-08T16:22:04Z</dcterms:modified>
  <dc:title xmlns:dc="http://purl.org/dc/elements/1.1/">Untitled</dc:title>
  <dc:description xmlns:dc="http://purl.org/dc/elements/1.1/"/>
  <dc:subject xmlns:dc="http://purl.org/dc/elements/1.1/"/>
  <cp:keywords/>
  <cp:category/>
</cp:coreProperties>
</file>